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Revenue Recognition" sheetId="8" r:id="rId8"/>
    <s:sheet name="Net Loss Per Share" sheetId="9" r:id="rId9"/>
    <s:sheet name="Segment Information" sheetId="10" r:id="rId10"/>
    <s:sheet name="Goodwill and Intangible Assets" sheetId="11" r:id="rId11"/>
    <s:sheet name="Property and Equipment" sheetId="12" r:id="rId12"/>
    <s:sheet name="Accrued Liabilities" sheetId="13" r:id="rId13"/>
    <s:sheet name="Acquisitions" sheetId="14" r:id="rId14"/>
    <s:sheet name="Fair Value Measurements" sheetId="15" r:id="rId15"/>
    <s:sheet name="Commitments and Contingencies" sheetId="16" r:id="rId16"/>
    <s:sheet name="Stockholders' Equity" sheetId="17" r:id="rId17"/>
    <s:sheet name="Restructuring" sheetId="18" r:id="rId18"/>
    <s:sheet name="Legal Matters" sheetId="19" r:id="rId19"/>
    <s:sheet name="Description of Business and B20" sheetId="20" r:id="rId20"/>
    <s:sheet name="Net Loss Per Share (Tables)" sheetId="21" r:id="rId21"/>
    <s:sheet name="Segment Information (Tables)" sheetId="22" r:id="rId22"/>
    <s:sheet name="Goodwill and Intangible Assets " sheetId="23" r:id="rId23"/>
    <s:sheet name="Property and Equipment (Tables)" sheetId="24" r:id="rId24"/>
    <s:sheet name="Accrued Liabilities (Tables)" sheetId="25" r:id="rId25"/>
    <s:sheet name="Fair Value Measurements (Tables" sheetId="26" r:id="rId26"/>
    <s:sheet name="Stockholders' Equity (Tables)" sheetId="27" r:id="rId27"/>
    <s:sheet name="Restructuring (Tables)" sheetId="28" r:id="rId28"/>
    <s:sheet name="Revenue Recognition (Details)" sheetId="29" r:id="rId29"/>
    <s:sheet name="Net Loss Per Share (Narrative) " sheetId="30" r:id="rId30"/>
    <s:sheet name="Net Loss Per Share (Reconciliat" sheetId="31" r:id="rId31"/>
    <s:sheet name="Segment Information (Narrative)" sheetId="32" r:id="rId32"/>
    <s:sheet name="Segment Information (Summary of" sheetId="33" r:id="rId33"/>
    <s:sheet name="Segment Information (Revenues A" sheetId="34" r:id="rId34"/>
    <s:sheet name="Segment Information (Long-Lived" sheetId="35" r:id="rId35"/>
    <s:sheet name="Goodwill and Intangible Asset36" sheetId="36" r:id="rId36"/>
    <s:sheet name="Goodwill and Intangible Asset37" sheetId="37" r:id="rId37"/>
    <s:sheet name="Goodwill and Intangible Asset38" sheetId="38" r:id="rId38"/>
    <s:sheet name="Goodwill and Intangible Asset39" sheetId="39" r:id="rId39"/>
    <s:sheet name="Property and Equipment (Details" sheetId="40" r:id="rId40"/>
    <s:sheet name="Accrued Liabilities (Details)" sheetId="41" r:id="rId41"/>
    <s:sheet name="Acquisitions (Narrative) (Detai" sheetId="42" r:id="rId42"/>
    <s:sheet name="Fair Value Measurements (Detail" sheetId="43" r:id="rId43"/>
    <s:sheet name="Fair Value Measurements Level 3" sheetId="44" r:id="rId44"/>
    <s:sheet name="Fair Value Measurements Derivat" sheetId="45" r:id="rId45"/>
    <s:sheet name="Commitments and Contingencies (" sheetId="46" r:id="rId46"/>
    <s:sheet name="Stockholders' Equity (Narrative" sheetId="47" r:id="rId47"/>
    <s:sheet name="Stockholders' Equity (Weighted " sheetId="48" r:id="rId48"/>
    <s:sheet name="Stockholders' Equity (Summary o" sheetId="49" r:id="rId49"/>
    <s:sheet name="Stockholders' Equity (Summary50" sheetId="50" r:id="rId50"/>
    <s:sheet name="Stockholders' Equity Summary of" sheetId="51" r:id="rId51"/>
    <s:sheet name="Restructuring (Details)" sheetId="52" r:id="rId52"/>
  </s:sheets>
  <s:definedNames/>
  <s:calcPr calcId="124519" calcMode="auto" fullCalcOnLoad="1"/>
</s:workbook>
</file>

<file path=xl/sharedStrings.xml><?xml version="1.0" encoding="utf-8"?>
<sst xmlns="http://schemas.openxmlformats.org/spreadsheetml/2006/main" uniqueCount="523">
  <si>
    <t>Document and Entity Information - shares</t>
  </si>
  <si>
    <t>6 Months Ended</t>
  </si>
  <si>
    <t>Jun. 30, 2016</t>
  </si>
  <si>
    <t>Jul. 25, 2016</t>
  </si>
  <si>
    <t>Document -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lpsn</t>
  </si>
  <si>
    <t>Entity Registrant Name</t>
  </si>
  <si>
    <t>LIVEPERSON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Cash held as collateral</t>
  </si>
  <si>
    <t>Accounts receivable, net of allowance for doubtful accounts of $1,605 and $1,184 as of June 30, 2016 and December 31, 2015, respectively</t>
  </si>
  <si>
    <t>Prepaid expenses and other current assets</t>
  </si>
  <si>
    <t>Deferred tax assets, net</t>
  </si>
  <si>
    <t>Total current assets</t>
  </si>
  <si>
    <t>Property and equipment, net</t>
  </si>
  <si>
    <t>Intangibles, net</t>
  </si>
  <si>
    <t>Goodwill</t>
  </si>
  <si>
    <t>Other assets</t>
  </si>
  <si>
    <t>Total assets</t>
  </si>
  <si>
    <t>CURRENT LIABILITIES:</t>
  </si>
  <si>
    <t>Accounts payable</t>
  </si>
  <si>
    <t>Accrued expenses and other current liabilities</t>
  </si>
  <si>
    <t>Deferred revenue</t>
  </si>
  <si>
    <t>Total current liabilities</t>
  </si>
  <si>
    <t>Other liabilities</t>
  </si>
  <si>
    <t>Deferred tax liability</t>
  </si>
  <si>
    <t>Total liabilities</t>
  </si>
  <si>
    <t>Commitments and contingencies</t>
  </si>
  <si>
    <t xml:space="preserve"> </t>
  </si>
  <si>
    <t>STOCKHOLDERS’ EQUITY:</t>
  </si>
  <si>
    <t>Common stock</t>
  </si>
  <si>
    <t>Additional paid-in capital</t>
  </si>
  <si>
    <t>Treasury stock</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NDENSED CONSOLIDATED STATEMENTS OF OPERATIONS - USD ($) $ in Thousands</t>
  </si>
  <si>
    <t>3 Months Ended</t>
  </si>
  <si>
    <t>Jun. 30, 2015</t>
  </si>
  <si>
    <t>Revenue</t>
  </si>
  <si>
    <t>Costs and expenses (1) (2)</t>
  </si>
  <si>
    <t>Cost of revenue (3)</t>
  </si>
  <si>
    <t>[1],[2],[3]</t>
  </si>
  <si>
    <t>Sales and marketing</t>
  </si>
  <si>
    <t>[2],[3]</t>
  </si>
  <si>
    <t>General and administrative</t>
  </si>
  <si>
    <t>Product development</t>
  </si>
  <si>
    <t>Restructuring costs</t>
  </si>
  <si>
    <t>Amortization of purchased intangibles</t>
  </si>
  <si>
    <t>Total costs and expenses</t>
  </si>
  <si>
    <t>Loss from operations</t>
  </si>
  <si>
    <t>Other (expense) income, net</t>
  </si>
  <si>
    <t>Loss before provision for (benefit from) income taxes</t>
  </si>
  <si>
    <t>Provision for (benefit from) income taxes</t>
  </si>
  <si>
    <t>Net loss</t>
  </si>
  <si>
    <t>Basic net (loss) income per common share (in dollars per share)</t>
  </si>
  <si>
    <t>Diluted net (loss) income per common share (in dollars per share)</t>
  </si>
  <si>
    <t>Weighted average shares outstanding used in basic net (loss) income per common share calculation (in shares)</t>
  </si>
  <si>
    <t>Weighted average shares outstanding used in diluted net (loss) income per common share calculation (in shares)</t>
  </si>
  <si>
    <t>Stock compensation expense</t>
  </si>
  <si>
    <t>Cost of revenue [Member]</t>
  </si>
  <si>
    <t>Depreciation expense</t>
  </si>
  <si>
    <t>Sales and marketing expense [Member]</t>
  </si>
  <si>
    <t>General and administrative expense [Member]</t>
  </si>
  <si>
    <t>Product development expense [Member]</t>
  </si>
  <si>
    <t>[1]</t>
  </si>
  <si>
    <t>Amounts include amortization expense as follows: Cost of revenue $697 thousand and $839 thousand for the three months ended June 30, 2016 and 2015, respectively.Amounts include amortization expense as follows: Cost of revenue $1,394 thousand and $1,679 thousand for the three months ended June 30, 2016 and 2015, respectively.</t>
  </si>
  <si>
    <t>[2]</t>
  </si>
  <si>
    <t>Amounts include depreciation expense as follows: Cost of revenue $2,374 thousand and $2,323 thousand for the three months ended June 30, 2016 and 2015, respectively, Sales and marketing $521 thousand and $314 thousand for the three months ended June 30, 2016 and 2015, respectively, General and administrative $382 thousand and $236 thousand for the three months ended June 30, 2016 and 2015, respectively, and Product development $351 thousand and $209 thousand for the three months ended June 30, 2016 and 2015, respectively. Amounts include depreciation expense as follows: Cost of revenue $4,712 thousand and $4,225 thousand for the three months ended June 30, 2016 and 2015, respectively, Sales and marketing $800 thousand and $565 thousand for the three months ended June 30, 2016 and 2015, respectively, General and administrative $780 thousand and $473 thousand for the three months ended June 30, 2016 and 2015, respectively, and Product development $502 thousand and $397 thousand for the three months ended June 30, 2016 and 2015, respectively.</t>
  </si>
  <si>
    <t>[3]</t>
  </si>
  <si>
    <t>Amounts include stock compensation expense as follows: Cost of revenue $211 thousand and $476 thousand for the three months ended June 30, 2016 and 2015, respectively, Sales and marketing $804 thousand and $937 thousand for the three months ended June 30, 2016 and 2015, respectively, General and administrative $941 thousand and $746 thousand for the three months ended June 30, 2016 and 2015, respectively and Product development $1,070 thousand and $953 thousand for the three months ended June 30, 2016 and 2015, respectively. Amounts include stock compensation expense as follows: Cost of revenue $221 thousand and $804 thousand for the six months ended June 30, 2016 and 2015, respectively, Sales and marketing $1,434 thousand and $1,532 thousand for the six months ended June 30, 2016 and 2015, respectively, General and administrative $1,793 thousand and $1,678 thousand for the six months ended June 30, 2016 and 2015, respectively and Product development $1,897 thousand and $1,892 thousand for the six months ended June 30, 2016 and 2015, respectively.</t>
  </si>
  <si>
    <t>CONDENSED CONSOLIDATED STATEMENTS OF COMPREHENSIVE (LOSS) INCOME - USD ($) $ in Thousands</t>
  </si>
  <si>
    <t>Statement of Comprehensive Income [Abstract]</t>
  </si>
  <si>
    <t>Foreign currency translation adjustment</t>
  </si>
  <si>
    <t>Comprehensive loss</t>
  </si>
  <si>
    <t>CONDENSED CONSOLIDATED STATEMENTS OF CASH FLOWS - USD ($) $ in Thousands</t>
  </si>
  <si>
    <t>OPERATING ACTIVITIES:</t>
  </si>
  <si>
    <t>Adjustments to reconcile net loss to net cash provided by operating activities:</t>
  </si>
  <si>
    <t>Stock-based compensation expense</t>
  </si>
  <si>
    <t>Depreciation</t>
  </si>
  <si>
    <t>Deferred income taxes and other non-cash tax items</t>
  </si>
  <si>
    <t>Provision for doubtful accounts, net</t>
  </si>
  <si>
    <t>Changes in operating assets and liabilities:</t>
  </si>
  <si>
    <t>Accounts receivable</t>
  </si>
  <si>
    <t>Net cash provided by operating activities</t>
  </si>
  <si>
    <t>INVESTING ACTIVITIES:</t>
  </si>
  <si>
    <t>Purchases of property and equipment, including capitalized software</t>
  </si>
  <si>
    <t>Cash held as collateral for foreign exchange forward contracts</t>
  </si>
  <si>
    <t>Payments for (Proceeds from) Previous Acquisition</t>
  </si>
  <si>
    <t>Net cash used in investing activities</t>
  </si>
  <si>
    <t>FINANCING ACTIVITIES:</t>
  </si>
  <si>
    <t>Excess tax benefit from the exercise of employee stock options</t>
  </si>
  <si>
    <t>Proceeds from issuance of common stock in connection with the exercise of options</t>
  </si>
  <si>
    <t>Repurchase of common stock</t>
  </si>
  <si>
    <t>Net cash (used in) provided by financing activities</t>
  </si>
  <si>
    <t>EFFECT OF FOREIGN EXCHANGE RATE CHANGES ON CASH AND CASH EQUIVALENTS</t>
  </si>
  <si>
    <t>CHANGE IN CASH AND CASH EQUIVALENTS</t>
  </si>
  <si>
    <t>CASH AND CASH EQUIVALENTS - Beginning of the period</t>
  </si>
  <si>
    <t>CASH AND CASH EQUIVALENTS - End of the period</t>
  </si>
  <si>
    <t>SUPPLEMENTAL DISCLOSURE OF OTHER CASH FLOW INFORMATION:</t>
  </si>
  <si>
    <t>Cash paid for income taxes</t>
  </si>
  <si>
    <t>SUPPLEMENTAL DISCLOSURE OF NON-CASH INVESTING AND FINANCING ACTIVITIES:</t>
  </si>
  <si>
    <t>Purchase of property and equipment recorded in accounts payable</t>
  </si>
  <si>
    <t>Leasehold improvements funded by landlord</t>
  </si>
  <si>
    <t>Description of Business and Basis of Presentation</t>
  </si>
  <si>
    <t>Accounting Policies [Abstract]</t>
  </si>
  <si>
    <t>Description of Business and Basis of Presentation 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nd international offices in Amsterdam, Berlin, London, Mannheim, Melbourne, Milan, Paris, Ra'anana (Israel), Reading (UK), and Tokyo. LivePerson provides mobile and online messaging technologies that power digital communication between brands and consumers. LiveEngage, the Company’s enterprise-class, cloud-based platform, enables businesses to create a meaningful connection with consumers by offering messaging as a preferred channel of communication. Messaging diminishes the need to rely on email systems or call a 1-800 number. Brands leverage LivePerson’s sophisticated intelligence engine and suite of text and mobile messaging, real-time chat messaging, content delivery, and cobrowsing offerings to proactively engage with consumers through m-dot sites, mobile apps, the desktop, social media and third-party consumer messaging platforms. The Company’s campaign-based messaging enables the brand to target the right consumer at the right time on a brand’s site by leveraging proprietary analysis and data-driven intelligence. The data the Company gathers and analyzes, on behalf of its customers, spans the breadth of an online or mobile visitor session, starting from an initial keyword search or application login, through actions on the website or mobile application of the Company’s customer, and even into a shopping cart and an executed sale. The Company combines this session data with other historical, behavioral and operational information to develop insights into each step of a consumer’s journey for sales and service transactions. These unique, industry- and use-case specific insights are mapped to each brand’s business goals in order to deliver successful campaign outcomes. LivePerson’s products, coupled with its domain knowledge, industry expertise and consulting services, have been proven to maximize the effectiveness of consumer engagement. The Company’s primary revenue source is from the sale of LivePerson services to businesses of all sizes. The Company also offers an online marketplace that connects independent service providers (“Experts”) who provide information and knowledge for a fee via mobile and online messaging with individual consumers (“Users”). Basis of Presentation The accompanying condensed consolidated financial statements as of June 30, 2016 and for the three and six months ended June 30, 2016 and 2015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June 30, 2016 , and the consolidated results of operations, comprehensive loss and cash flows for the interim periods ended June 30, 2016 and 2015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5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5, included in the Company’s Annual Report on Form 10-K filed with the SEC on March 15, 2016. Principles of Consolidation The condensed consolidated financial statements include the Company and its wholly-owned subsidiaries. All intercompany balances and transactions have been eliminated. Reclassification For comparability, certain 2015 amounts have been reclassified, where appropriate, to conform to the financial presentation in 2016. The Company reclassified $0.2 million related to the fair value adjustment of the contingent earn-out for Engage Pty Ltd. (“Engage”) from cost of revenue to general and administrative expenses.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Recently Issued Accounting Standards In November 2015, the Financial Accounting Standards Board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inancial statements issued for annual periods beginning after December 15, 2016, and interim periods within those annual periods. The Company has elected to early adopt ASU 2015-17 on its financial statements effective June 30, 2016 on a prospective basis. In September 2015, FASB issued Accounting Standards Update No.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reporting periods beginning after December 15, 2015. This standard became effective for the Company in the first quarter of 2016, and is applied on a prospective basis to adjustments to provisional amounts that occur after the effective date with no material impact to its financial statements. In February 2015, FASB issued Accounting Standards Update No. 2015-02, Consolidation: Amendments to the Consolidation Analysis (“ASU 2015-02”), which affects reporting entities that are required to evaluate whether they should consolidate certain legal entities. All legal entities are subject to reevaluation under the revised consolidation model. The standard amends the consolidation requirements in ASC 810. ASU 2015-02 is effective for fiscal periods beginning after December 15, 2015 for public companies, and early adoption is permitted. The Company adopted this standard during the first quarter of 2016 and there was no material impact of this on its financial statements. In May 2014, FASB issued Accounting Standards Update No. 2014-09, Revenue from Contracts with Customers (“ASU 2014-09”), which supersedes most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March 2016, the FASB issued implementation guidance that clarified the considerations in principal versus agent determination. In April 2016, the FASB issued guidance that clarified identifying performance obligations and licensing implementation guidance contained in the new revenue recognition standard. In May 2016, FASB issued guidance that addresses narrow-scope improvements to the guidance on collectability, noncash consideration, and completed contracts at transition. The Company will adopt this guidance at the beginning of its first quarter of fiscal year 2018. Adoption of this guidance is not expected to have a material impact on the Company’s financial statements.</t>
  </si>
  <si>
    <t>Revenue Recognition</t>
  </si>
  <si>
    <t>Revenue Recognition [Abstract]</t>
  </si>
  <si>
    <t>Revenue Recognition The majority of the Company’s revenue is generated from monthly service revenues and related professional services from the sale of the LivePerson services. Because the Company provides its application as a service, the Company follows the provisions of FASB Accounting Standards Codification (“ASC”) 605-10-S99, “Revenue Recognition” and ASC 605-25, “Revenue Recognition with Multiple-Element Arrangements.” The Company charges a monthly, quarterly or annual fee, which varies by type of service, the level of customer usage and website traffic, and in some cases, the number of orders placed via the Company’s online engagement solutions.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in accordance with ASC 605-45, “Principal Agent Considerations,” the Company records revenue for transactions in which it acts as an agent on a net basis, and revenue for transactions in which it acts as a principal on a gross basis. The Company also sells certain of the LivePerson services directly via Internet download. These services are marketed as LiveEngage for small to medium-sized businesses, and are paid for almost exclusively by credit card. Credit card payments accelerate cash flow and reduce the Company’s collection risk, subject to the merchant bank’s right to hold back cash pending settlement of the transactions. Sales of LiveEngage may occur with or without the assistance of an online sales representative, rather than through face-to-face or telephone contact that is typically required for traditional direct sales. The Company recognizes monthly service revenue based upon the fee charged for the LivePerson services, provided that there is persuasive evidence of an arrangement, no significant Company obligations remain, collection of the resulting receivable is probable and the amount of fees to be paid is fixed or determinable. The Company’s service agreements typically have twelve month terms and, in some cases, are terminable or may terminate upon 30 to 90 days’ notice without penalty. When professional service fees add value to the customer on a standalone basis, the Company recognizes professional service fees upon completion and customer acceptance. The Company establishes a selling price hierarchy for determining the selling price of a deliverable, which is based on: (a) vendor-specific objective evidence; (b) third-party evidence; or (c) best estimated selling price. If a professional services arrangement does not qualify for separate accounting, the Company recognizes the fees, and the related labor costs, ratably over the contracted period. For revenue from the Company’s Consumer segment generated from online transactions between Experts and Users, the Company recognizes revenue net of the Expert fees in accordance with ASC 605-45,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User and retains a portion of the fee, and then remits the balance to the Expert. Revenue from these transactions is recognized when there is persuasive evidence of an arrangement, no significant Company obligations remain, collection of the resulting receivable is probable and the amount of fees to be paid is fixed and determinable.</t>
  </si>
  <si>
    <t>Net Loss Per Share</t>
  </si>
  <si>
    <t>Earnings Per Share [Abstract]</t>
  </si>
  <si>
    <t>Net Income (Loss) Per Share 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common share for the three and six months ended June 30, 2016 does not include the effect of 9,156,278 outstanding common stock awards, as the effect of their inclusion is anti-dilutive. Diluted net loss per common share for the three and six months ended June 30, 2015 does not include the effect of 11,358,658 outstanding common stock awards, as the effect of their inclusion is anti-dilutive. A reconciliation of shares used in calculating basic and diluted net loss per share follows: Three Months Ended Six Months Ended June 30, June 30, 2016 2015 2016 2015 Basic 55,965,525 56,491,989 56,174,603 56,392,240 Effect of assumed exercised options — — — — Diluted 55,965,525 56,491,989 56,174,603 56,392,240</t>
  </si>
  <si>
    <t>Segment Information</t>
  </si>
  <si>
    <t>Segment Reporting [Abstract]</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three months ended June 30, 2016 , based on the Company’s internal financial reporting system utilized by the Company’s chief operating decision maker, follows (amounts in thousands): Business Consumer Corporate Consolidated Revenue: Hosted services – Business $ 46,729 $ — $ — $ 46,729 Hosted services – Consumer — 4,238 — 4,238 Professional services 5,712 — — 5,712 Total revenue 52,441 4,238 — 56,679 Cost of revenue 16,691 817 — 17,508 Sales and marketing 21,315 1,773 — 23,088 Amortization of purchased intangibles 1,017 — — 1,017 Unallocated corporate expenses — — 20,880 20,880 Operating income (loss) $ 13,418 $ 1,648 $ (20,880 ) $ (5,814 ) Summarized financial information by segment for the three months ended June 30, 2015 , based on the Company’s internal financial reporting system utilized by the Company’s chief operating decision maker, follows (amounts in thousands): Business Consumer Corporate Consolidated Revenue: Hosted services – Business $ 50,197 $ — $ — $ 50,197 Hosted services – Consumer — 3,862 — 3,862 Professional services 5,275 — — 5,275 Total revenue 55,472 3,862 — 59,334 Cost of revenue 17,436 616 — 18,052 Sales and marketing 22,617 1,765 — 24,382 Amortization of purchased intangibles 1,178 — — 1,178 Unallocated corporate expenses — — 23,403 23,403 Operating income (loss) $ 14,241 $ 1,481 $ (23,403 ) $ (7,681 ) Summarized financial information by segment for the six months ended June 30, 2016 , based on the Company’s internal financial reporting system utilized by the Company’s chief operating decision maker, follows (amounts in thousands): Business Consumer Corporate Consolidated Revenue: Hosted services – Business $ 92,688 $ — $ — $ 92,688 Hosted services – Consumer — 8,004 — 8,004 Professional services 11,452 — — 11,452 Total revenue 104,140 8,004 — 112,144 Cost of revenue 31,929 1,443 — 33,372 Sales and marketing 42,328 3,436 — 45,764 Amortization of purchased intangibles 1,941 — — 1,941 Unallocated corporate expenses — — 39,623 39,623 Operating income (loss) $ 27,942 $ 3,125 $ (39,623 ) $ (8,556 ) Summarized financial information by segment for the six months ended June 30, 2015 , based on the Company’s internal financial reporting system utilized by the Company’s chief operating decision maker, follows (amounts in thousands): Business Consumer Corporate Consolidated Revenue: Hosted services – Business $ 100,809 $ — $ — $ 100,809 Hosted services – Consumer — 7,559 — 7,559 Professional services 10,736 — — 10,736 Total revenue 111,545 7,559 — 119,104 Cost of revenue 33,053 1,254 — 34,307 Sales and marketing 45,531 3,145 — 48,676 Amortization of purchased intangibles 2,490 — — 2,490 Unallocated corporate expenses — — 43,367 43,367 Operating income (loss) $ 30,471 $ 3,160 $ (43,367 ) $ (9,736 ) Geographic Information 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periods presented (amounts in thousands): Three Months Ended Six Months Ended June 30, June 30, 2016 2015 2016 2015 United States $ 38,272 $ 38,996 $ 76,063 $ 80,437 Other Americas (1) 1,546 3,145 3,092 5,848 Total Americas 39,818 42,141 79,155 86,285 EMEA (2) 12,274 13,421 23,880 25,206 APAC (3) 4,587 3,772 9,109 7,613 Total revenue $ 56,679 $ 59,334 $ 112,144 $ 119,104 (1) Canada, Latin America and South America (2) Europe, the Middle East and Africa (“EMEA”) (3) Asia-Pacific (“APAC”) The following table presents the Company’s long-lived assets by geographic region for the periods presented (amounts in thousands): June 30, December 31, 2016 2015 United States $ 95,171 $ 96,362 Israel 15,173 16,393 Australia 8,556 8,290 Netherlands 7,467 8,285 Other (1) 2,239 2,482 Total long-lived assets $ 128,606 $ 131,812 (1) United Kingdom, Germany, Japan, France and Italy No individual customer accounted for 10% or more of consolidated revenue for any of the periods presented. No individual customer accounted for 10% or more of accounts receivable as of June 30, 2016 and December 31, 2015</t>
  </si>
  <si>
    <t>Goodwill and Intangible Assets</t>
  </si>
  <si>
    <t>Goodwill and Intangible Assets Disclosure [Abstract]</t>
  </si>
  <si>
    <t>Goodwill and Intangible Assets Goodwill The changes in the carrying amount of goodwill for the six months ended June 30, 2016 are as follows (amounts in thousands): Business Consumer Consolidated Balance as of December 31, 2015 $ 72,298 $ 8,024 $ 80,322 Adjustments to goodwill: Foreign exchange adjustment 38 — 38 Balance as of June 30, 2016 $ 72,336 $ 8,024 $ 80,360 Intangible Assets Intangible assets are summarized as follows (see Note 8) (amounts in thousands): As of June 30, 2016 Gross Carrying Amount Accumulated Amortization Net Carrying Amount Weighted Average Amortization Period Amortizing intangible assets: Technology $ 28,050 $ (17,818 ) $ 10,232 4.7 years Customer relationships 16,016 (7,777 ) 8,239 5.8 years Trade names 1,298 (1,271 ) 27 2.6 years Non-compete agreements 1,448 (1,079 ) 369 1.7 years Patents 3,690 (1,034 ) 2,656 10.4 years Other 262 (235 ) 27 3.0 years Total $ 50,764 $ (29,214 ) $ 21,550 As of December 31, 2015 Gross Carrying Amount Accumulated Amortization Net Carrying Amount Weighted Average Amortization Period Amortizing intangible assets: Technology $ 28,005 $ (15,723 ) $ 12,282 4.7 years Customer relationships 16,008 (6,873 ) 9,135 5.8 years Trade names 1,287 (1,250 ) 37 2.6 years Non-compete agreements 1,446 (936 ) 510 1.7 years Patents 3,440 (848 ) 2,592 10.4 years Other 312 (249 ) 63 3.0 years Total $ 50,498 $ (25,879 ) $ 24,619 Amortization expense is calculated over the estimated useful life of the asset. Aggregate amortization expense for intangible assets was $1.7 million and $2.0 million for the three months ended June 30, 2016 and 2015, respectively. Aggregate amortization expense for intangible assets was $ 3.3 million and $ 4.2 million for the six months ended June 30, 2016 and 2015, respectively. For the three and six months ended June 30, 2016 and 2015, respectively, a portion of this amortization is included in cost of revenue. Estimated amortization expense for the next five years is as follows (amounts in thousands): Estimated Amortization Expense 2016 $ 3,326 2017 4,934 2018 2,827 2019 2,608 2020 2,417 Thereafter 5,438 Total $ 21,550</t>
  </si>
  <si>
    <t>Property and Equipment</t>
  </si>
  <si>
    <t>Property, Plant and Equipment [Abstract]</t>
  </si>
  <si>
    <t>Property and Equipment The following table presents the detail of property and equipment for the periods presented (amounts in thousands): June 30, December 31, Computer equipment and software $ 73,429 $ 67,631 Furniture, equipment and building improvements 13,849 13,761 87,278 81,392 Less: accumulated depreciation (64,057 ) (57,263 ) Total $ 23,221 $ 24,129</t>
  </si>
  <si>
    <t>Accrued Liabilities</t>
  </si>
  <si>
    <t>Payables and Accruals [Abstract]</t>
  </si>
  <si>
    <t>Accrued Expenses and Other Current Liabilities The following table presents the detail of accrued expenses and other current liabilities for the periods presented (amounts in thousands): June 30, December 31, Payroll and other employee related costs $ 14,116 $ 14,107 Professional services and consulting and other vendor fees 9,290 12,372 Sales commissions 2,231 4,522 Contingent earnout (see Notes 8 and 9) 210 377 Other 3,362 2,918 Total $ 29,209 $ 34,296</t>
  </si>
  <si>
    <t>Acquisitions</t>
  </si>
  <si>
    <t>Business Combinations [Abstract]</t>
  </si>
  <si>
    <t>Acquisitions Engage Pty Ltd. On November 9, 2012 , the Company acquired all of the outstanding shares of Engage Pty Ltd. (“Engage”), an Australian provider of cloud-based customer contact solutions. The transaction was accounted for under the purchase method of accounting and, accordingly, the operating results of Engage were included in the Company’s consolidated results of operations from the date of acquisition. The purchase price was approximately $10.6 million. The total acquisition costs incurred in the year ended December 31, 2012 were approximately $0.5 million and are included in general and administrative expenses in the Company’s condensed consolidated statements of operations for the same period. The acquisition enhances the Company’s ability to offer intelligent engagement solutions to businesses in the Asia Pacific region. Of the total purchase price, $0.8 million was allocated to the net book values of the acquired assets and assumed liabilities. The historical carrying amounts of such assets and liabilities approximated their fair values. All receivables acquired are expected to be collectible. The purchase price in excess of the fair value of the net book values of the assets acquired and liabilities assumed was allocated to intangible assets based on management’s best estimate of fair values, taking into account all relevant information available at the time of acquisition, and the excess was allocated to goodwill. The goodwill is not deductible for tax purposes. The intangible assets are being amortized over their expected period of benefit. The purchase price includes approximately $1.7 million of potential earn-out consideration for the shareholders if certain revenue targets are achieved. The earn-out is payable in shares of LivePerson common stock and cash. The Company recorded the contingent earn-out as part of the purchase price. In accordance with ASC 480, the Company had classified this amount as a liability with the amount included in accrued expenses. At June 30, 2015, the Company assessed this earn-out and recorded a $0.7 million fair value re-measurement adjustment, which was recorded in operating income as a decrease to general and administrative expenses and cost of revenue. As of June 30, 2016 , there was no remaining liability included in accrued expenses relating to this earn-out. Synchronite, LLC On June 2, 2014 , the Company acquired Synchronite, LLC (“Synchronite”), a German-based start-up that provides co-browsing technology. The transaction was accounted for under the purchase method of accounting and, accordingly, the operating results of Synchronite were included in the Company’s consolidated results of operations from the date of acquisition. The allocation of the total purchase price of approximately $4.1 million was based upon the estimated fair value of Synchronite’s net tangible and identifiable intangible assets as of the date of acquisition. The total acquisition costs incurred were approximately $0.4 million and are included in general and administrative expenses in the Company’s condensed consolidated statements of operations. Of the total purchase price, $45,000 was allocated to the net book values of the acquired assets and assumed liabilities. The historical carrying amounts of such assets and liabilities approximated their fair values. All receivables acquired are expected to be collectible. The purchase price includes approximately $2.7 million of goodwill and approximately $1.5 million of intangible assets. The goodwill is deductible for tax purposes. The intangible assets are being amortized over their expected period of benefit. The purchase price includes $1.8 million of potential earn-out consideration for the shareholders if complete product integration is achieved. The earn-out is payable in shares of LivePerson common stock and cash. The Company recorded the contingent earn-out as part of the purchase price. In accordance with ASC 480, the Company has classified this amount as a liability and the amount is included in accrued expenses in the June 30, 2016 condensed consolidated balance sheet, due to the variable number of shares that will be issued if and when the targets are achieved. For the year ended December 31, 2015, the Company made $1.6 million of earn-out payments. The remaining potential earn-out consideration at June 30, 2016 was $0.2 million . The Company will continue to assess the earn-out calculation in future periods and any future adjustments will affect operating income. Contact At Once!, LLC On November 7, 2014 , the Company acquired Contact At Once!, LLC (“CAO!”), a software company with a cloud-based platform that instantly connects consumers with businesses through instant messaging, text messaging, chat, social media and video over the internet for consumer-to-business sales conversions. The transaction was accounted for under the purchase method of accounting and, accordingly, the operating results of CAO! were included in the Company’s consolidated results of operations from the date of acquisition. The allocation of the total purchase price of approximately $67.0 million , which includes approximately $42.8 million in cash, approximately $20.0 million in shares of common stock and approximately $4.2 million of potential earn-out consideration in cash, was based upon the estimated fair value of CAO!’s net tangible and identifiable intangible assets as of the date of acquisition. The historical carrying amounts of such assets and liabilities approximated their fair values. All receivables acquired are expected to be collectible. The purchase price includes approximately $45.1 million of goodwill and approximately $20.4 million of intangible assets. The goodwill will be deductible for tax purposes. The intangible assets are being amortized over their expected period of benefit. The purchase price includes $4.2 million of potential earn-out consideration for the shareholders if certain targeted financial, strategic and integration objectives is achieved. The earn-out is payable in cash. The Company recorded the contingent earn-out as part of the purchase price. In accordance with ASC 480, the Company had classified this amount as a liability included in accrued expenses in the consolidated balance sheet. During the year ended December 31, 2015 , the Company assessed this earn-out and recorded a $3.2 million fair value re-measurement adjustment, which was recorded in loss from operations as a decrease to general and administrative expenses. During the six months ended June 30, 2016 , the Company made cash payments of $0.2 million . There is no remaining liability included in accrued expenses relating to this contingent earn-out as of June 30, 2016 .</t>
  </si>
  <si>
    <t>Fair Value Measurements</t>
  </si>
  <si>
    <t>Fair Value Disclosures [Abstract]</t>
  </si>
  <si>
    <t>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ompany ’ s assets and liabilities that are measured at fair value on a recurring basis, by level, within the fair value hierarchy as of June 30, 2016 and December 31, 2015 , are summarized as follows (amounts in thousands). The Company’s restricted cash balance of $4.0 million at June 30, 2016 and $5.4 million at December 31, 2015 is not held in a money market account and is not included in the following table. June 30, 2016 December 31, 2015 Level 1 Level 2 Level 3 Total Level 1 Level 2 Level 3 Total Assets: Cash equivalents: Money market funds $ 3,073 $ — $ — $ 3,073 $ 4,059 $ — $ — $ 4,059 Foreign currency derivative contracts — 287 — 287 — 102 — 102 Total assets $ 3,073 $ 287 $ — $ 3,360 $ 4,059 $ 102 $ — $ 4,161 Liabilities: Contingent earn-outs $ — $ — $ 210 $ 210 $ — $ — $ 377 $ 377 Foreign currency derivative contracts — 21 — 21 — 310 — 310 Total liabilities $ — $ 21 $ 210 $ 231 $ — $ 310 $ 377 $ 687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and foreign currency derivative contracts are measured at fair value on a recurring basis and are classified as level 3 and level 2, respectively,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 The remaining contingent earn-out amounts as of June 30, 2016 are recorded in accrued expense on the condensed consolidated balance sheet and are payable in 2016. The contingent earn-out balance as of June 30, 2016 relates to Synchronite and is based on the fulfillment of a complete product integration and a minimum number of “Co-Browse” interactions per month. The changes in fair value of the Level 3 liabilities are as follows (amounts in thousands): Contingent Earn-Out June 30, 2016 December 31, 2015 Balance, Beginning of Period $ 377 $ 6,940 Cash payments (167 ) (2,883 ) Changes in fair value — (3,680 ) Balance, End of Period $ 210 $ 377 Derivative Financial Instruments The Company is exposed to foreign exchange risks that in part are managed by using derivative financial instruments. The Company entered into foreign currency forward contracts related to risks associated with foreign operations. The Company does not use derivatives for trading purposes. Derivatives are recorded at their estimated fair values based upon Level 2 inputs. Derivatives designated and effective as cash flow hedges are reported as a component of other comprehensive income and reclassified to earnings in the same periods in which the hedged transactions impact earnings. Gains and losses related to derivatives not meeting the requirements of hedge accounting and the portion of derivatives related to hedge ineffectiveness are recognized in current earnings. In accordance with the foreign currency forward contracts, the Company was required to pledge cash as collateral security to be maintained at the bank. The collateral shall remain in control of the lender, and these funds can be used to satisfy the outstanding obligation. Accordingly, the Company had cash at the bank of approximately $4.0 million at June 30, 2016 , and $5.4 million at December 31, 2015 recorded as cash held as collateral in current assets. The following summarizes certain information regarding the Company’s outstanding foreign currency derivative contracts related primarily to intercompany receivables and payables for the periods presented (in thousands): As of June 30, 2016 As of December 31, 2015 Notional amount of foreign currency derivative contracts $ 43,067 $ 43,431 Fair value of foreign currency derivatives contracts $ 266 $ (208 ) The fair value of the Company’s derivative instruments is summarized below (in thousands): Fair Value of Derivative Instruments Balance Sheet Location As of June 30, 2016 As of December 31, 2015 Derivative Assets Derivatives not designated as hedging instruments: Foreign currency derivatives contracts Prepaid expenses and other current assets $ 287 $ 102 Derivative Liabilities Derivatives not designated as hedging instruments: Foreign currency derivatives contracts Accrued expenses and other liabilities $ 21 $ 310 The following summarizes certain information regarding the Company’s derivatives that are not designated or are not effective as hedges (in thousands): Gain (losses) on Derivative Instruments Recognized in Statements of Operations Three Months Ended June 30, Six Months Ended June 30, Location 2016 2015 2016 2015 Foreign currency derivatives contracts Other (expense)income $ (393 ) $ 40 $ 88 $ 33</t>
  </si>
  <si>
    <t>Commitments and Contingencies</t>
  </si>
  <si>
    <t>Commitments and Contingencies Disclosure [Abstract]</t>
  </si>
  <si>
    <t>Commitments and Contingencies Contractual Obligations The Company leases facilities and certain equipment under agreements accounted for as operating leases. These leases generally require the Company to pay all executory costs such as maintenance and insurance. Rental expense for operating leases for the three and six months ended June 30, 2016 was approximately $2.6 million and $5.3 million , respectively. Rental expense for operating leases for the three and six months ended June 30, 2015 was approximately $2.4 million and $4.9 million , respectively. Employee Benefit Plans The Company has a 401(k) defined contribution plan covering all eligible employees. The Company provides for employer matching contributions equal to 50% of employee contributions, up to the lesser of 5% of eligible compensation or $6,000 . Matching contributions are deposited into the employee’s 401(k) account and are subject to 5 year graded vesting. Salaries and related expenses include $0.3 million and $0.7 million of employer matching contributions for the three and six months ended June 30, 2016 , respectively. Salaries and related expenses include $0.4 million and $0.8 million of employer matching contributions for the three and six months ended June 30, 2015 , respectively. Letters of Credit As of June 30, 2016 , the Company has a $1.9 million letter of credit outstanding substantially in favor of a certain landlord for office space. In addition, the Company has a letter of credit totaling $0.1 million as a security deposit for the due performance by the Company of the terms and conditions of a supply contract. There were no draws against these letters of credit during the three and six months ended June 30, 2016 .</t>
  </si>
  <si>
    <t>Stockholders' Equity</t>
  </si>
  <si>
    <t>Disclosure of Compensation Related Costs, Share-based Payments [Abstract]</t>
  </si>
  <si>
    <t>Stockholders ’ Equity Common Stock As of June 30, 2016 , there were 100,000,000 shares of common stock authorized, and 57,772,165 shares issued and outstanding. As of December 31, 2015 , there were 100,000,000 shares of common stock authorized, and 57,374,907 shares issued and outstanding. The par value for common shares is $0.001 . Preferred Stock As of June 30, 2016 and December 31, 2015 , there were 5,000,000 shares of preferred stock authorized, and zero shares issued and outstanding. The par value for preferred shares is $0.001 . Stock Repurchase Program On December 10, 2012, the Company’s Board of Directors approved a stock repurchase program through June 30, 2014. Under the stock repurchase program, the Company is authorized to repurchase shares of its common stock, in the open market or privately negotiated transactions, at times and prices considered appropriate by the Board of Directors depending upon prevailing market conditions and other corporate considerations. On March 13, 2014, the Company’s Board of Directors increased the aggregate purchase price of the stock repurchase program from $30.0 million to $40.0 million . On July 23, 2014, the Company’s Board of Directors increased the aggregate purchase price of the stock repurchase program from $40.0 million to $50.0 million . On March 5, 2015, the Company’s Board of Directors extended the expiration date of the program out to December 31, 2016. On February 16, 2016, the Company's Board of Directors increased the aggregate purchase price of the total stock repurchase program by an additional $14.0 million . There were 837,773 shares repurchased under this program during the six months ended June 30, 2016, which were recorded in treasury stock at par on the condensed consolidated balance sheets as of June 30, 2016 . As of June 30, 2016 , approximately $15.5 million remained available for purchase under the program.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per share weighted average fair value of stock options granted during the three and six months ended June 30, 2016 was $3.03 and $3.00 , respectively. The per share weighted average fair value of stock options granted during the three and six months ended June 30, 2015 was $4.20 and $4.54 , respectively. The fair value of each option grant is estimated on the date of grant using the Black-Scholes option-pricing model with the following weighted average assumptions: Three Months Ended Six Months Ended June 30, June 30, 2016 2015 2016 2015 Dividend yield 0.0% 0.0% 0.0% 0.0% Risk-free interest rate 1.0% - 1.4% 1.4% 1.0% - 1.4% 1.3% - 1.4% Expected life (in years) 5 5 5 5 Historical volatility 47.7% - 48.2% 49.4% 47.3% - 48.2% 49.4% - 49.7% A description of the methods used in the significant assumptions used to estimate the fair value of stock-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to purchase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4,150,000 , thereby reserving for issuance 10,000,000 shares of common stock in the aggregate. The Company established the 2009 Stock Incentive Plan (as amended and restated, the “2009 Plan”) as a successor to the 2000 Plan. Under the 2009 Plan, the options which had been outstanding under the 2000 Plan were incorporated into the 2009 Plan and the Company increased the number of shares available for issuance under the plan by 6,000,000 . The Company amended the 2009 stock incentive plan (the “Amended 2009 Plan”) effective June 7, 2012. The Amended 2009 Plan increased the number of shares authorized for issuance under the plan by an additional 4,250,000 , thereby reserving for issuance 23,817,744 shares of common stock in the aggregate. Options to acquire common stock granted thereunder have 10 -year terms. As of June 30, 2016 , approximately 2,409,000 shares of common stock were reserved for issuance under the 2009 Plan (taking into account all option exercises through June 30, 2016 ). Employee Stock Purchase Plan In June 2010, the Company’s stockholders approved the 2010 Employee Stock Purchase Plan with 1,000,000 shares of common stock initially reserved for issuance. As of June 30, 2016 , approximately 284,000 shares of common stock were reserved for issuance under the Employee Stock Purchase Plan (taking into account all share purchases through June 30, 2016 ). Stock Option Activity 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5 9,139 $ 11.05 Granted 140 7.03 Exercised (32 ) 4.85 Cancelled or expired (881 ) 11.22 Balance outstanding at June 30, 2016 8,366 $ 10.99 6.11 $ 1,738 Options vested and expected to vest 7,961 $ 11.00 6.00 $ 1,734 Options exercisable at June 30, 2016 5,573 $ 10.96 5.32 $ 1,731 The total fair value of stock options exercised during the six months ended June 30, 2016 was approximately $89,927 . As of June 30, 2016 , there was approximately $9.6 million of total unrecognized compensation cost related to nonvested share-based compensation arrangements. That cost is expected to be recognized over a weighted average period of approximately 1.7 years. The following table summarizes information about outstanding and vested stock options as of June 30, 2016 : Options Outstanding Options Exercisable Range of Exercise Prices Number of Shares Outstanding (in thousands) Weighted-Average Remaining Contractual Life (Years) Weighted-Average Exercise Price Number of Shares (in thousands) Weighted-Average Exercise Price $1.79 - $7.02 1,150 2.52 $ 5.04 1,135 $ 5.03 $7.04 - $9.24 1,045 6.92 8.73 556 8.88 $9.34 - $10.05 977 7.81 9.77 464 9.72 $10.09 - $10.09 4 4.64 10.09 4 10.09 $10.13 - $10.13 1,219 7.69 10.13 616 10.13 $10.31 - $12.32 945 6.22 11.21 694 11.47 $12.46 - $13.28 1,295 5.17 13.09 1,142 13.09 $13.34 - $16.00 840 7.10 14.23 455 14.71 $16.98 - $18.09 886 6.00 17.45 684 17.46 $18.24 - $18.24 5 6.08 18.24 4 18.24 8,366 6.11 $ 10.99 5,754 $ 10.96 Restricted Stock Unit Activity 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5 1,202 $ 10.31 $ — Granted — — — Released (266 ) 10.31 — Forfeited (145 ) 10.31 — Non-vested and outstanding at June 30, 2016 791 $ 10.31 $ 5,009 Expected to vest 652 $ 10.31 $ 4,132 RSUs granted to employees generally vest over a four -year period. As of June 30, 2016 , total unrecognized compensation cost, adjusted for estimated forfeitures, related to nonvested RSUs was approximately $8.1 million and the weighted-average remaining vesting period was 3.0 years.</t>
  </si>
  <si>
    <t>Restructuring</t>
  </si>
  <si>
    <t>Restructuring and Related Activities [Abstract]</t>
  </si>
  <si>
    <t>Restructuring The Company's restructuring costs relate to the termination and severance costs associated with a large customer contract, as well as re-prioritizing and reallocating resources to focus on areas showing high growth potential. There was no expense associated with this restructuring during the three and six months ended June 30, 2016. The expense associated with this restructuring was approximately $3.0 million during the three and six months ended June 30, 2015 and is classified in the condensed consolidated statements of operations as restructuring costs. The restructuring liability was approximately $1.7 million as of June 30, 2015 and is classified as accrued expenses and other current liabilities on the condensed consolidated balance sheets. The following table present the detail of expenses and liability for the Company's restructuring charges for the periods presented (amounts in thousands): Expense incurred during the Six Months Ended June 30, 2015 Liability as of June 30, 2015 Contract termination costs $ 1,745 $ 644 Severance and other associated costs 1,243 1,072 Total restructuring costs $ 2,988 $ 1,716</t>
  </si>
  <si>
    <t>Legal Matters</t>
  </si>
  <si>
    <t>Legal Matters The Company previously filed an intellectual property suit against [24]7 Customer, Inc. in the Southern District of New York on March 6, 2014 seeking damages on the grounds that [24]7 reverse engineered and misappropriated the Company's technology to develop competing products and misused the Company's business information. Discovery in the New York case is in process. On June 22, 2015, [24]7 Customer, Inc. filed suit against the Company in the Northern District of California alleging patent infringement. On December 7, 2015, [24]7 Customer Inc. filed a second patent infringement suit against the Company, also in the Northern District of California. On January 5, 2016, the two California cases were consolidated for all pre-trial purposes. The Company believes the claims filed by [24]7 Customer Inc. are without merit and intends to defend them vigorously.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Company currently believes that the final disposition of all existing matters will not have a material adverse effect on our business, results of operations, financial condition or cash flows. In addition,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t>
  </si>
  <si>
    <t>Description of Business and Basis of Presentation  (Policies)</t>
  </si>
  <si>
    <t>SUMMARY OF OPERATIONS</t>
  </si>
  <si>
    <t>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nd international offices in Amsterdam, Berlin, London, Mannheim, Melbourne, Milan, Paris, Ra'anana (Israel), Reading (UK), and Tokyo. LivePerson provides mobile and online messaging technologies that power digital communication between brands and consumers. LiveEngage, the Company’s enterprise-class, cloud-based platform, enables businesses to create a meaningful connection with consumers by offering messaging as a preferred channel of communication. Messaging diminishes the need to rely on email systems or call a 1-800 number. Brands leverage LivePerson’s sophisticated intelligence engine and suite of text and mobile messaging, real-time chat messaging, content delivery, and cobrowsing offerings to proactively engage with consumers through m-dot sites, mobile apps, the desktop, social media and third-party consumer messaging platforms. The Company’s campaign-based messaging enables the brand to target the right consumer at the right time on a brand’s site by leveraging proprietary analysis and data-driven intelligence. The data the Company gathers and analyzes, on behalf of its customers, spans the breadth of an online or mobile visitor session, starting from an initial keyword search or application login, through actions on the website or mobile application of the Company’s customer, and even into a shopping cart and an executed sale. The Company combines this session data with other historical, behavioral and operational information to develop insights into each step of a consumer’s journey for sales and service transactions. These unique, industry- and use-case specific insights are mapped to each brand’s business goals in order to deliver successful campaign outcomes. LivePerson’s products, coupled with its domain knowledge, industry expertise and consulting services, have been proven to maximize the effectiveness of consumer engagement. The Company’s primary revenue source is from the sale of LivePerson services to businesses of all sizes. The Company also offers an online marketplace that connects independent service providers (“Experts”) who provide information and knowledge for a fee via mobile and online messaging with individual consumers (“Users”).</t>
  </si>
  <si>
    <t>BASIS OF PRESENTATION</t>
  </si>
  <si>
    <t>Basis of Presentation The accompanying condensed consolidated financial statements as of June 30, 2016 and for the three and six months ended June 30, 2016 and 2015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June 30, 2016 , and the consolidated results of operations, comprehensive loss and cash flows for the interim periods ended June 30, 2016 and 2015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5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5, included in the Company’s Annual Report on Form 10-K filed with the SEC on March 15, 2016.</t>
  </si>
  <si>
    <t>REVENUE RECOGNITION</t>
  </si>
  <si>
    <t>NET LOSS PER SHARE</t>
  </si>
  <si>
    <t>SEGMENT REPORTING</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t>
  </si>
  <si>
    <t>GOODWILL AND INTANGIBLE ASSETS</t>
  </si>
  <si>
    <t>Amortization expense is calculated over the estimated useful life of the asset.</t>
  </si>
  <si>
    <t>STOCK-BASED COMPENSATION</t>
  </si>
  <si>
    <t>gram.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t>
  </si>
  <si>
    <t>Net Loss Per Share (Tables)</t>
  </si>
  <si>
    <t>Reconciliation of Shares Used in Calculating Basic and Diluted Earnings Per Share</t>
  </si>
  <si>
    <t>A reconciliation of shares used in calculating basic and diluted net loss per share follows: Three Months Ended Six Months Ended June 30, June 30, 2016 2015 2016 2015 Basic 55,965,525 56,491,989 56,174,603 56,392,240 Effect of assumed exercised options — — — — Diluted 55,965,525 56,491,989 56,174,603 56,392,240</t>
  </si>
  <si>
    <t>Segment Information (Tables)</t>
  </si>
  <si>
    <t>Summary of Financial Information by Segment</t>
  </si>
  <si>
    <t>Summarized financial information by segment for the three months ended June 30, 2016 , based on the Company’s internal financial reporting system utilized by the Company’s chief operating decision maker, follows (amounts in thousands): Business Consumer Corporate Consolidated Revenue: Hosted services – Business $ 46,729 $ — $ — $ 46,729 Hosted services – Consumer — 4,238 — 4,238 Professional services 5,712 — — 5,712 Total revenue 52,441 4,238 — 56,679 Cost of revenue 16,691 817 — 17,508 Sales and marketing 21,315 1,773 — 23,088 Amortization of purchased intangibles 1,017 — — 1,017 Unallocated corporate expenses — — 20,880 20,880 Operating income (loss) $ 13,418 $ 1,648 $ (20,880 ) $ (5,814 ) Summarized financial information by segment for the three months ended June 30, 2015 , based on the Company’s internal financial reporting system utilized by the Company’s chief operating decision maker, follows (amounts in thousands): Business Consumer Corporate Consolidated Revenue: Hosted services – Business $ 50,197 $ — $ — $ 50,197 Hosted services – Consumer — 3,862 — 3,862 Professional services 5,275 — — 5,275 Total revenue 55,472 3,862 — 59,334 Cost of revenue 17,436 616 — 18,052 Sales and marketing 22,617 1,765 — 24,382 Amortization of purchased intangibles 1,178 — — 1,178 Unallocated corporate expenses — — 23,403 23,403 Operating income (loss) $ 14,241 $ 1,481 $ (23,403 ) $ (7,681 ) Summarized financial information by segment for the six months ended June 30, 2016 , based on the Company’s internal financial reporting system utilized by the Company’s chief operating decision maker, follows (amounts in thousands): Business Consumer Corporate Consolidated Revenue: Hosted services – Business $ 92,688 $ — $ — $ 92,688 Hosted services – Consumer — 8,004 — 8,004 Professional services 11,452 — — 11,452 Total revenue 104,140 8,004 — 112,144 Cost of revenue 31,929 1,443 — 33,372 Sales and marketing 42,328 3,436 — 45,764 Amortization of purchased intangibles 1,941 — — 1,941 Unallocated corporate expenses — — 39,623 39,623 Operating income (loss) $ 27,942 $ 3,125 $ (39,623 ) $ (8,556 ) Summarized financial information by segment for the six months ended June 30, 2015 , based on the Company’s internal financial reporting system utilized by the Company’s chief operating decision maker, follows (amounts in thousands): Business Consumer Corporate Consolidated Revenue: Hosted services – Business $ 100,809 $ — $ — $ 100,809 Hosted services – Consumer — 7,559 — 7,559 Professional services 10,736 — — 10,736 Total revenue 111,545 7,559 — 119,104 Cost of revenue 33,053 1,254 — 34,307 Sales and marketing 45,531 3,145 — 48,676 Amortization of purchased intangibles 2,490 — — 2,490 Unallocated corporate expenses — — 43,367 43,367 Operating income (loss) $ 30,471 $ 3,160 $ (43,367 ) $ (9,736 )</t>
  </si>
  <si>
    <t>Revenues Attributable to Domestic and Foreign Operations</t>
  </si>
  <si>
    <t>The following table presents the Company’s revenues attributable to domestic and foreign operations for the periods presented (amounts in thousands): Three Months Ended Six Months Ended June 30, June 30, 2016 2015 2016 2015 United States $ 38,272 $ 38,996 $ 76,063 $ 80,437 Other Americas (1) 1,546 3,145 3,092 5,848 Total Americas 39,818 42,141 79,155 86,285 EMEA (2) 12,274 13,421 23,880 25,206 APAC (3) 4,587 3,772 9,109 7,613 Total revenue $ 56,679 $ 59,334 $ 112,144 $ 119,104 (1) Canada, Latin America and South America (2) Europe, the Middle East and Africa (“EMEA”) (3) Asia-Pacific (“APAC”)</t>
  </si>
  <si>
    <t>Long-Lived Assets by Geographic Region</t>
  </si>
  <si>
    <t>The following table presents the Company’s long-lived assets by geographic region for the periods presented (amounts in thousands): June 30, December 31, 2016 2015 United States $ 95,171 $ 96,362 Israel 15,173 16,393 Australia 8,556 8,290 Netherlands 7,467 8,285 Other (1) 2,239 2,482 Total long-lived assets $ 128,606 $ 131,812</t>
  </si>
  <si>
    <t>Long Lived Assets By Geographic Region</t>
  </si>
  <si>
    <t>The following table presents the Company’s long-lived assets by geographic region for the periods presented (amounts in thousands): June 30, December 31, 2016 2015 United States $ 95,171 $ 96,362 Israel 15,173 16,393 Australia 8,556 8,290 Netherlands 7,467 8,285 Other (1) 2,239 2,482 Total long-lived assets $ 128,606 $ 131,812 (1) United Kingdom, Germany, Japan, France and Italy</t>
  </si>
  <si>
    <t>Goodwill and Intangible Assets (Tables)</t>
  </si>
  <si>
    <t>Summary of Intangible Assets</t>
  </si>
  <si>
    <t xml:space="preserve">Intangible assets are summarized as follows (see Note 8) (amounts in thousands): As of June 30, 2016 Gross Carrying Amount Accumulated Amortization Net Carrying Amount Weighted Average Amortization Period Amortizing intangible assets: Technology $ 28,050 $ (17,818 ) $ 10,232 4.7 years Customer relationships 16,016 (7,777 ) 8,239 5.8 years Trade names 1,298 (1,271 ) 27 2.6 years Non-compete agreements 1,448 (1,079 ) 369 1.7 years Patents 3,690 (1,034 ) 2,656 10.4 years Other 262 (235 ) 27 3.0 years Total $ 50,764 $ (29,214 ) $ 21,550 As of December 31, 2015 Gross Carrying Amount Accumulated Amortization Net Carrying Amount Weighted Average Amortization Period Amortizing intangible assets: Technology $ 28,005 $ (15,723 ) $ 12,282 4.7 years Customer relationships 16,008 (6,873 ) 9,135 5.8 years Trade names 1,287 (1,250 ) 37 2.6 years Non-compete agreements 1,446 (936 ) 510 1.7 years Patents 3,440 (848 ) 2,592 10.4 years Other 312 (249 ) 63 3.0 years Total $ 50,498 $ (25,879 ) $ 24,619 </t>
  </si>
  <si>
    <t>Schedule of Finite-Lived Intangible Assets, Future Amortization Expense</t>
  </si>
  <si>
    <t>Estimated amortization expense for the next five years is as follows (amounts in thousands): Estimated Amortization Expense 2016 $ 3,326 2017 4,934 2018 2,827 2019 2,608 2020 2,417 Thereafter 5,438 Total $ 21,550</t>
  </si>
  <si>
    <t>Property and Equipment (Tables)</t>
  </si>
  <si>
    <t>Summary of Property and Equipment</t>
  </si>
  <si>
    <t>The following table presents the detail of property and equipment for the periods presented (amounts in thousands): June 30, December 31, Computer equipment and software $ 73,429 $ 67,631 Furniture, equipment and building improvements 13,849 13,761 87,278 81,392 Less: accumulated depreciation (64,057 ) (57,263 ) Total $ 23,221 $ 24,129</t>
  </si>
  <si>
    <t>Accrued Liabilities (Tables)</t>
  </si>
  <si>
    <t>The following table presents the detail of accrued expenses and other current liabilities for the periods presented (amounts in thousands): June 30, December 31, Payroll and other employee related costs $ 14,116 $ 14,107 Professional services and consulting and other vendor fees 9,290 12,372 Sales commissions 2,231 4,522 Contingent earnout (see Notes 8 and 9) 210 377 Other 3,362 2,918 Total $ 29,209 $ 34,296</t>
  </si>
  <si>
    <t>Fair Value Measurements (Tables)</t>
  </si>
  <si>
    <t>Fair Value, Assets Measured on Recurring Basis</t>
  </si>
  <si>
    <t>The Company ’ s assets and liabilities that are measured at fair value on a recurring basis, by level, within the fair value hierarchy as of June 30, 2016 and December 31, 2015 , are summarized as follows (amounts in thousands). The Company’s restricted cash balance of $4.0 million at June 30, 2016 and $5.4 million at December 31, 2015 is not held in a money market account and is not included in the following table. June 30, 2016 December 31, 2015 Level 1 Level 2 Level 3 Total Level 1 Level 2 Level 3 Total Assets: Cash equivalents: Money market funds $ 3,073 $ — $ — $ 3,073 $ 4,059 $ — $ — $ 4,059 Foreign currency derivative contracts — 287 — 287 — 102 — 102 Total assets $ 3,073 $ 287 $ — $ 3,360 $ 4,059 $ 102 $ — $ 4,161 Liabilities: Contingent earn-outs $ — $ — $ 210 $ 210 $ — $ — $ 377 $ 377 Foreign currency derivative contracts — 21 — 21 — 310 — 310 Total liabilities $ — $ 21 $ 210 $ 231 $ — $ 310 $ 377 $ 687</t>
  </si>
  <si>
    <t>Change in Fair Value of Level 3 Liabilities</t>
  </si>
  <si>
    <t>The changes in fair value of the Level 3 liabilities are as follows (amounts in thousands): Contingent Earn-Out June 30, 2016 December 31, 2015 Balance, Beginning of Period $ 377 $ 6,940 Cash payments (167 ) (2,883 ) Changes in fair value — (3,680 ) Balance, End of Period $ 210 $ 377</t>
  </si>
  <si>
    <t>Schedule of Derivative Instruments</t>
  </si>
  <si>
    <t>The following summarizes certain information regarding the Company’s outstanding foreign currency derivative contracts related primarily to intercompany receivables and payables for the periods presented (in thousands): As of June 30, 2016 As of December 31, 2015 Notional amount of foreign currency derivative contracts $ 43,067 $ 43,431 Fair value of foreign currency derivatives contracts $ 266 $ (208 )</t>
  </si>
  <si>
    <t>Schedule of Derivative Liabilities at Fair Value</t>
  </si>
  <si>
    <t>The fair value of the Company’s derivative instruments is summarized below (in thousands): Fair Value of Derivative Instruments Balance Sheet Location As of June 30, 2016 As of December 31, 2015 Derivative Assets Derivatives not designated as hedging instruments: Foreign currency derivatives contracts Prepaid expenses and other current assets $ 287 $ 102 Derivative Liabilities Derivatives not designated as hedging instruments: Foreign currency derivatives contracts Accrued expenses and other liabilities $ 21 $ 310</t>
  </si>
  <si>
    <t>Gain (Losses) on Derivative Instruments Recognized in Income Statement</t>
  </si>
  <si>
    <t>The following summarizes certain information regarding the Company’s derivatives that are not designated or are not effective as hedges (in thousands): Gain (losses) on Derivative Instruments Recognized in Statements of Operations Three Months Ended June 30, Six Months Ended June 30, Location 2016 2015 2016 2015 Foreign currency derivatives contracts Other (expense)income $ (393 ) $ 40 $ 88 $ 33</t>
  </si>
  <si>
    <t>Stockholders' Equity (Tables)</t>
  </si>
  <si>
    <t>Summary of Stock-Based Compensation Expense Related to Employee Stock Options</t>
  </si>
  <si>
    <t>nized.</t>
  </si>
  <si>
    <t>Weighted Average Assumptions of Fair Value Options Using Black-Scholes Option-Pricing Model</t>
  </si>
  <si>
    <t>he fair value of each option grant is estimated on the date of grant using the Black-Scholes option-pricing model with the following weighted average assumpt</t>
  </si>
  <si>
    <t>Summary of Stock Option Activity and Weighted Average Exercise Prices</t>
  </si>
  <si>
    <t>tivity A summary of the Company’s stock option activity and weighted average exercise prices fol</t>
  </si>
  <si>
    <t>Summary of Status of Nonvested Shares</t>
  </si>
  <si>
    <t>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5 9,139 $ 11.05 Granted 140 7.03 Exercised (32 ) 4.85 Cancelled or expired (881 ) 11.22 Balance outstanding at June 30, 2016 8,366 $ 10.99 6.11 $ 1,738 Options vested and expected to vest 7,961 $ 11.00 6.00 $ 1,734 Options exercisable at June 30, 2016 5,573 $ 10.96 5.32 $ 1,731</t>
  </si>
  <si>
    <t>Schedule of Share-based Compensation, Shares Authorized under Stock Option Plans, by Exercise Price Range</t>
  </si>
  <si>
    <t>The following table summarizes information about outstanding and vested stock options as of June 30, 2016 : Options Outstanding Options Exercisable Range of Exercise Prices Number of Shares Outstanding (in thousands) Weighted-Average Remaining Contractual Life (Years) Weighted-Average Exercise Price Number of Shares (in thousands) Weighted-Average Exercise Price $1.79 - $7.02 1,150 2.52 $ 5.04 1,135 $ 5.03 $7.04 - $9.24 1,045 6.92 8.73 556 8.88 $9.34 - $10.05 977 7.81 9.77 464 9.72 $10.09 - $10.09 4 4.64 10.09 4 10.09 $10.13 - $10.13 1,219 7.69 10.13 616 10.13 $10.31 - $12.32 945 6.22 11.21 694 11.47 $12.46 - $13.28 1,295 5.17 13.09 1,142 13.09 $13.34 - $16.00 840 7.10 14.23 455 14.71 $16.98 - $18.09 886 6.00 17.45 684 17.46 $18.24 - $18.24 5 6.08 18.24 4 18.24 8,366 6.11 $ 10.99 5,754 $ 10.96</t>
  </si>
  <si>
    <t>Schedule of Share-based Compensation, Restricted Stock and Restricted Stock Units Activity</t>
  </si>
  <si>
    <t>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5 1,202 $ 10.31 $ — Granted — — — Released (266 ) 10.31 — Forfeited (145 ) 10.31 — Non-vested and outstanding at June 30, 2016 791 $ 10.31 $ 5,009 Expected to vest 652 $ 10.31 $ 4,132</t>
  </si>
  <si>
    <t>Restructuring (Tables)</t>
  </si>
  <si>
    <t>Restructuring and Related Costs</t>
  </si>
  <si>
    <t>The following table present the detail of expenses and liability for the Company's restructuring charges for the periods presented (amounts in thousands): Expense incurred during the Six Months Ended June 30, 2015 Liability as of June 30, 2015 Contract termination costs $ 1,745 $ 644 Severance and other associated costs 1,243 1,072 Total restructuring costs $ 2,988 $ 1,716</t>
  </si>
  <si>
    <t>Revenue Recognition (Details)</t>
  </si>
  <si>
    <t>Revenue Recognition, Multiple-deliverable Arrangements [Line Items]</t>
  </si>
  <si>
    <t>Typical service agreements</t>
  </si>
  <si>
    <t>12 months</t>
  </si>
  <si>
    <t>Minimum [Member]</t>
  </si>
  <si>
    <t>Typical service agreements termination notice period</t>
  </si>
  <si>
    <t>30 days</t>
  </si>
  <si>
    <t>Maximum [Member]</t>
  </si>
  <si>
    <t>90 days</t>
  </si>
  <si>
    <t>Net Loss Per Share (Narrative) (Details) - shares</t>
  </si>
  <si>
    <t>Effect of option to purchase share of common stock on diluted net income per share</t>
  </si>
  <si>
    <t>Net Loss Per Share (Reconciliation of Shares Used in Calculating Basic and Diluted Earnings Per Share) (Details) - shares</t>
  </si>
  <si>
    <t>Basic</t>
  </si>
  <si>
    <t>Effect of assumed exercised options</t>
  </si>
  <si>
    <t>Diluted</t>
  </si>
  <si>
    <t>Segment Information (Narrative) (Details)</t>
  </si>
  <si>
    <t>Jun. 30, 2016segment</t>
  </si>
  <si>
    <t>Number of operating segments</t>
  </si>
  <si>
    <t>Segment Information (Summary of Financial Information by Segment) (Details) - USD ($) $ in Thousands</t>
  </si>
  <si>
    <t>Hosted services – Business</t>
  </si>
  <si>
    <t>Hosted services – Consumer</t>
  </si>
  <si>
    <t>Professional services</t>
  </si>
  <si>
    <t>Cost of revenue</t>
  </si>
  <si>
    <t>Unallocated corporate expenses</t>
  </si>
  <si>
    <t>Operating income (loss)</t>
  </si>
  <si>
    <t>Business [Member]</t>
  </si>
  <si>
    <t>Consumer [Member]</t>
  </si>
  <si>
    <t>Corporate [Member]</t>
  </si>
  <si>
    <t>Segment Information (Revenues Attributable to Domestic and Foreign Operations) (Details) - USD ($) $ in Thousands</t>
  </si>
  <si>
    <t>Segment Reporting Information [Line Items]</t>
  </si>
  <si>
    <t>United States [Member]</t>
  </si>
  <si>
    <t>Other Americas [Member]</t>
  </si>
  <si>
    <t>Americas [Member]</t>
  </si>
  <si>
    <t>EMEA [Member]</t>
  </si>
  <si>
    <t>APAC [Member]</t>
  </si>
  <si>
    <t>Canada, Latin America and South America</t>
  </si>
  <si>
    <t>Europe, the Middle East and Africa (“EMEA”)</t>
  </si>
  <si>
    <t>Asia-Pacific (“APAC”)</t>
  </si>
  <si>
    <t>Segment Information (Long-Lived Assets by Geographic Region) (Details) - USD ($) $ in Thousands</t>
  </si>
  <si>
    <t>Total long-lived assets</t>
  </si>
  <si>
    <t>Israel [Member]</t>
  </si>
  <si>
    <t>Australia [Member]</t>
  </si>
  <si>
    <t>Netherlands [Member]</t>
  </si>
  <si>
    <t>United Kingdom [Member]</t>
  </si>
  <si>
    <t>Goodwill and Intangible Assets (Narrative) (Details) - USD ($) $ in Thousands</t>
  </si>
  <si>
    <t>Finite-Lived Intangible Assets [Line Items]</t>
  </si>
  <si>
    <t>Aggregate amortization expense for intangible assets</t>
  </si>
  <si>
    <t>Goodwill and Intangible Assets (Changes in Carrying Amount of Goodwill) (Details) $ in Thousands</t>
  </si>
  <si>
    <t>Jun. 30, 2016USD ($)</t>
  </si>
  <si>
    <t>Goodwill [Line Items]</t>
  </si>
  <si>
    <t>Beginning Balance</t>
  </si>
  <si>
    <t>Ending Balance</t>
  </si>
  <si>
    <t>Synchronite, LLC [Member]</t>
  </si>
  <si>
    <t>Goodwill, Translation Adjustments</t>
  </si>
  <si>
    <t>Synchronite, LLC [Member] | Business [Member]</t>
  </si>
  <si>
    <t>Goodwill and Intangible Assets (Summary of Intangible Assets) (Details) - USD ($) $ in Thousands</t>
  </si>
  <si>
    <t>12 Months Ended</t>
  </si>
  <si>
    <t>Acquired Finite-Lived Intangible Assets [Line Items]</t>
  </si>
  <si>
    <t>Gross Carrying Amount</t>
  </si>
  <si>
    <t>Accumulated Amortization</t>
  </si>
  <si>
    <t>Technology [Member]</t>
  </si>
  <si>
    <t>Weighted Average Amortization Period</t>
  </si>
  <si>
    <t>4 years 8 months 18 days</t>
  </si>
  <si>
    <t>Customer relationships [Member]</t>
  </si>
  <si>
    <t>5 years 9 months 18 days</t>
  </si>
  <si>
    <t>Trade names [Member]</t>
  </si>
  <si>
    <t>2 years 7 months 12 days</t>
  </si>
  <si>
    <t>Non-compete agreements [Member]</t>
  </si>
  <si>
    <t>1 year 8 months 12 days</t>
  </si>
  <si>
    <t>Patents [Member]</t>
  </si>
  <si>
    <t>10 years 4 months 18 days</t>
  </si>
  <si>
    <t>Other [Member]</t>
  </si>
  <si>
    <t>3 years</t>
  </si>
  <si>
    <t>Goodwill and Intangible Assets (Future Amortization Expense) (Details) $ in Thousands</t>
  </si>
  <si>
    <t>Thereafter</t>
  </si>
  <si>
    <t>Total</t>
  </si>
  <si>
    <t>Property and Equipment (Details) - USD ($) $ in Thousands</t>
  </si>
  <si>
    <t>Property, Plant and Equipment [Line Items]</t>
  </si>
  <si>
    <t>Property plant and equipment gross</t>
  </si>
  <si>
    <t>Less: accumulated depreciation</t>
  </si>
  <si>
    <t>Computer Equipment And Software [Member]</t>
  </si>
  <si>
    <t>Furniture, Equipment and Building Improvements [Member]</t>
  </si>
  <si>
    <t>Accrued Liabilities (Details) - USD ($) $ in Thousands</t>
  </si>
  <si>
    <t>Payroll and other employee related costs</t>
  </si>
  <si>
    <t>Professional services and consulting and other vendor fees</t>
  </si>
  <si>
    <t>Sales commissions</t>
  </si>
  <si>
    <t>Contingent earnout (see Notes 8 and 9)</t>
  </si>
  <si>
    <t>Other</t>
  </si>
  <si>
    <t>Acquisitions (Narrative) (Details) - USD ($) $ in Thousands</t>
  </si>
  <si>
    <t>Nov. 08, 2014</t>
  </si>
  <si>
    <t>Nov. 07, 2014</t>
  </si>
  <si>
    <t>Jun. 02, 2014</t>
  </si>
  <si>
    <t>Nov. 09, 2012</t>
  </si>
  <si>
    <t>Dec. 31, 2014</t>
  </si>
  <si>
    <t>Business Acquisition [Line Items]</t>
  </si>
  <si>
    <t>Engage Pty Ltd. [Member]</t>
  </si>
  <si>
    <t>Business acquisition, acquisition date</t>
  </si>
  <si>
    <t>Nov. 9,
		2012</t>
  </si>
  <si>
    <t>Total consideration transferred</t>
  </si>
  <si>
    <t>Acquisition costs incurred to acquire entity</t>
  </si>
  <si>
    <t>Assets acquired liabilities assumed, net</t>
  </si>
  <si>
    <t>Potential earn-out consideration</t>
  </si>
  <si>
    <t>Change in fair value of contingent consideration</t>
  </si>
  <si>
    <t>Jun. 2,
		2014</t>
  </si>
  <si>
    <t>Intangible assets</t>
  </si>
  <si>
    <t>Payments for previous acquisition</t>
  </si>
  <si>
    <t>Contact At Once! [Member]</t>
  </si>
  <si>
    <t>Nov. 7,
		2014</t>
  </si>
  <si>
    <t>Cash payment</t>
  </si>
  <si>
    <t>Consideration transferred, shares</t>
  </si>
  <si>
    <t>Fair Value Measurements (Details) - Recurring [Member] - USD ($) $ in Thousands</t>
  </si>
  <si>
    <t>Fair Value, Assets and Liabilities Measured on Recurring and Nonrecurring Basis [Line Items]</t>
  </si>
  <si>
    <t>Assets</t>
  </si>
  <si>
    <t>Liabilities</t>
  </si>
  <si>
    <t>Level 1 [Member]</t>
  </si>
  <si>
    <t>Level 2 [Member]</t>
  </si>
  <si>
    <t>Level 3 [Member]</t>
  </si>
  <si>
    <t>Contingent Earn-Out [Member]</t>
  </si>
  <si>
    <t>Contingent Earn-Out [Member] | Level 3 [Member]</t>
  </si>
  <si>
    <t>Money Market Funds [Member]</t>
  </si>
  <si>
    <t>Money Market Funds [Member] | Level 1 [Member]</t>
  </si>
  <si>
    <t>Foreign Exchange Forward [Member]</t>
  </si>
  <si>
    <t>Foreign Exchange Forward [Member] | Level 2 [Member]</t>
  </si>
  <si>
    <t>Fair Value Measurements Level 3 Liabilities (Details) - Recurring [Member] - Level 3 [Member] - USD ($) $ in Thousands</t>
  </si>
  <si>
    <t>Business Combination, Contingent Consideration Arrangements, Change In Contingent Consideration Liability [Roll Forward]</t>
  </si>
  <si>
    <t>Balance, Beginning of Period</t>
  </si>
  <si>
    <t>Balance, End of Period</t>
  </si>
  <si>
    <t>Fair Value Measurements Derivative Financial Instruments (Details) - USD ($) $ in Thousands</t>
  </si>
  <si>
    <t>Derivative [Line Items]</t>
  </si>
  <si>
    <t>Foreign Currency Derivatives Contracts [Member]</t>
  </si>
  <si>
    <t>Notional amount</t>
  </si>
  <si>
    <t>Fair value</t>
  </si>
  <si>
    <t>Foreign Currency Derivatives Contracts [Member] | Other Expense [Member]</t>
  </si>
  <si>
    <t>Gain (losses) on derivative instruments</t>
  </si>
  <si>
    <t>Foreign Currency Derivatives Contracts [Member] | Not Designated as Hedging Instrument [Member] | Prepaid Expenses and Other Current Assets [Member]</t>
  </si>
  <si>
    <t>Derivative assets</t>
  </si>
  <si>
    <t>Foreign Currency Derivatives Contracts [Member] | Not Designated as Hedging Instrument [Member] | Accrued Expenses And Other Liabilities [Member]</t>
  </si>
  <si>
    <t>Derivative liabilities</t>
  </si>
  <si>
    <t>Commitments and Contingencies (Details) - USD ($)</t>
  </si>
  <si>
    <t>Rental expense for operating leases</t>
  </si>
  <si>
    <t>Defined benefit plan employer matching contribution on first five percent of employee compensation</t>
  </si>
  <si>
    <t>50.00%</t>
  </si>
  <si>
    <t>Percentage of employees' eligible compensation for employer matching contribution</t>
  </si>
  <si>
    <t>5.00%</t>
  </si>
  <si>
    <t>Defined benefit plan employer contribution limit</t>
  </si>
  <si>
    <t>Defined benefit plan employer contribution vesting period</t>
  </si>
  <si>
    <t>5 years</t>
  </si>
  <si>
    <t>Defined benefit plan employer contribution</t>
  </si>
  <si>
    <t>Letter Of Credit For Office Space [Member] | Line of Credit [Member]</t>
  </si>
  <si>
    <t>Line of Credit Facility [Line Items]</t>
  </si>
  <si>
    <t>Letter of credit outstanding</t>
  </si>
  <si>
    <t>Letter Of Credit For Security Deposit [Member] | Line of Credit [Member]</t>
  </si>
  <si>
    <t>Stockholders' Equity (Narrative) (Details) - USD ($)</t>
  </si>
  <si>
    <t>Feb. 02, 2016</t>
  </si>
  <si>
    <t>Jul. 23, 2014</t>
  </si>
  <si>
    <t>Mar. 13, 2014</t>
  </si>
  <si>
    <t>Dec. 10, 2012</t>
  </si>
  <si>
    <t>Jun. 30, 2010</t>
  </si>
  <si>
    <t>Common Stock, Number of Shares, Par Value and Other Disclosures [Abstract]</t>
  </si>
  <si>
    <t>Common stock, shares authorized</t>
  </si>
  <si>
    <t>Common stock, shares issued (in shares)</t>
  </si>
  <si>
    <t>Common stock, shares outstanding (in shares)</t>
  </si>
  <si>
    <t>Common stock, par value (in dollars per share)</t>
  </si>
  <si>
    <t>Preferred Stock, Number of Shares, Par Value and Other Disclosures [Abstract]</t>
  </si>
  <si>
    <t>Preferred stock, shares authorized</t>
  </si>
  <si>
    <t>Preferred stock, shares issued (in shares)</t>
  </si>
  <si>
    <t>Preferred stock, shares outstanding (in shares)</t>
  </si>
  <si>
    <t>Preferred stock, par value (in dollars per share)</t>
  </si>
  <si>
    <t>Share-based Compensation Arrangement by Share-based Payment Award [Line Items]</t>
  </si>
  <si>
    <t>Shares repurchased (in shares)</t>
  </si>
  <si>
    <t>Per share weighed average fair value of stock options granted during the period (in dollars per share)</t>
  </si>
  <si>
    <t>Dividend yield</t>
  </si>
  <si>
    <t>0.00%</t>
  </si>
  <si>
    <t>Expected life</t>
  </si>
  <si>
    <t>Period used to determine volatility</t>
  </si>
  <si>
    <t>Stock option term</t>
  </si>
  <si>
    <t>10 years</t>
  </si>
  <si>
    <t>Total value of stock options exercised</t>
  </si>
  <si>
    <t>Incentive Stock Option [Member]</t>
  </si>
  <si>
    <t>Unrecognized compensation cost related to nonvested share-based compensation arrangements</t>
  </si>
  <si>
    <t>Weighted average recognition period of unrecognized compensation cost</t>
  </si>
  <si>
    <t>1 year 8 months 27 days</t>
  </si>
  <si>
    <t>Restricted Stock Units (RSUs) [Member]</t>
  </si>
  <si>
    <t>3 years 12 days</t>
  </si>
  <si>
    <t>Vesting period</t>
  </si>
  <si>
    <t>4 years</t>
  </si>
  <si>
    <t>1998 Plan [Member] | Incentive Stock Option [Member] | Maximum [Member]</t>
  </si>
  <si>
    <t>Shares of common stock available for issuance</t>
  </si>
  <si>
    <t>2000 Plan [Member] | Incentive Stock Option [Member]</t>
  </si>
  <si>
    <t>Increase in number of shares of common stock available for issuance</t>
  </si>
  <si>
    <t>1998 and 2000 Plan [Member] | Incentive Stock Option [Member]</t>
  </si>
  <si>
    <t>2009 Plan [Member] | Incentive Stock Option [Member]</t>
  </si>
  <si>
    <t>2010 Employee Stock Purchase Plan [Member]</t>
  </si>
  <si>
    <t>2009 Plan [Member] | 2009 Plan [Member] | Incentive Stock Option [Member]</t>
  </si>
  <si>
    <t>2012 Stock Repurchase Program [Member]</t>
  </si>
  <si>
    <t>Stock repurchase program, authorized amount</t>
  </si>
  <si>
    <t>Stock repurchase program, remaining authorized repurchase amount</t>
  </si>
  <si>
    <t>Stockholders' Equity (Weighted Average Assumptions of Fair Value Options Using Black-Scholes Option-Pricing Model) (Details)</t>
  </si>
  <si>
    <t>Risk-free interest rate</t>
  </si>
  <si>
    <t>1.40%</t>
  </si>
  <si>
    <t>Risk-free interest rate, minimum</t>
  </si>
  <si>
    <t>1.03%</t>
  </si>
  <si>
    <t>1.00%</t>
  </si>
  <si>
    <t>1.30%</t>
  </si>
  <si>
    <t>Risk-free interest rate, maximum</t>
  </si>
  <si>
    <t>1.36%</t>
  </si>
  <si>
    <t>Historical volatility</t>
  </si>
  <si>
    <t>49.40%</t>
  </si>
  <si>
    <t>Historical volatility, minimum</t>
  </si>
  <si>
    <t>4770000.00%</t>
  </si>
  <si>
    <t>4730000.00%</t>
  </si>
  <si>
    <t>4940000.00%</t>
  </si>
  <si>
    <t>Historical volatility, maximum</t>
  </si>
  <si>
    <t>4820000.00%</t>
  </si>
  <si>
    <t>4970000.00%</t>
  </si>
  <si>
    <t>Stockholders' Equity (Summary of Stock Option Activity and Weighted Average Exercise Prices) (Details) $ / shares in Units, $ in Thousands</t>
  </si>
  <si>
    <t>Jun. 30, 2016USD ($)$ / sharesshares</t>
  </si>
  <si>
    <t>Options</t>
  </si>
  <si>
    <t>Options outstanding, beginning balance (in shares) | shares</t>
  </si>
  <si>
    <t>Options granted (in shares) | shares</t>
  </si>
  <si>
    <t>Options exercised (in shares) | shares</t>
  </si>
  <si>
    <t>Options cancelled or expired (in shares) | shares</t>
  </si>
  <si>
    <t>Options outstanding, ending balance (in shares) | shares</t>
  </si>
  <si>
    <t>Options vested and expected to vest (in shares) | shares</t>
  </si>
  <si>
    <t>Options exercisable at June 30, 2016 (in shares) | shares</t>
  </si>
  <si>
    <t>Weighted Average Exercise Price</t>
  </si>
  <si>
    <t>Options outstanding, beginning balance (in dollars per share) | $ / shares</t>
  </si>
  <si>
    <t>Options granted (in dollars per share) | $ / shares</t>
  </si>
  <si>
    <t>Options exercised (in dollars per share) | $ / shares</t>
  </si>
  <si>
    <t>Options cancelled or expired (in dollars per share) | $ / shares</t>
  </si>
  <si>
    <t>Options outstanding, ending balance (in dollars per share) | $ / shares</t>
  </si>
  <si>
    <t>Options vested and expected to vest (in dollars per share) | $ / shares</t>
  </si>
  <si>
    <t>Options exercisable at June 30, 2016 (in dollars per share) | $ / shares</t>
  </si>
  <si>
    <t>Weighted Average Remaining Contractual Term (in years)</t>
  </si>
  <si>
    <t>Options outstanding at June 30, 2016</t>
  </si>
  <si>
    <t>6 years 1 month 9 days</t>
  </si>
  <si>
    <t>Options vested and expected to vest</t>
  </si>
  <si>
    <t>6 years</t>
  </si>
  <si>
    <t>Options exercisable at June 30, 2016</t>
  </si>
  <si>
    <t>5 years 3 months 25 days</t>
  </si>
  <si>
    <t>Aggregate Intrinsic Value</t>
  </si>
  <si>
    <t>Options outstanding at June 30, 2016 | $</t>
  </si>
  <si>
    <t>Options vested and expected to vest | $</t>
  </si>
  <si>
    <t>Options exercisable at June 30, 2016 | $</t>
  </si>
  <si>
    <t>Stockholders' Equity (Summary of Options by Range of Exercise Prices) (Details)</t>
  </si>
  <si>
    <t>Jun. 30, 2016$ / sharesshares</t>
  </si>
  <si>
    <t>Share-based Compensation, Shares Authorized under Stock Option Plans, Exercise Price Range [Line Items]</t>
  </si>
  <si>
    <t>Options outstanding, Number of shares outstanding | shares</t>
  </si>
  <si>
    <t>Options outstanding, Weighted-average remaining contractual life</t>
  </si>
  <si>
    <t>6 years 1 month 10 days</t>
  </si>
  <si>
    <t>Options outstanding, Weighted-average exercise price (in dollars per share)</t>
  </si>
  <si>
    <t>Options exercisable, Number of shares | shares</t>
  </si>
  <si>
    <t>Options exercisable, Weighted-average exercise price (in dollars per share)</t>
  </si>
  <si>
    <t>$1.79 - $7.02 [Member]</t>
  </si>
  <si>
    <t>Exercise price range, minimum (in dollars per share)</t>
  </si>
  <si>
    <t>Exercise price range, maximum (in dollars per share)</t>
  </si>
  <si>
    <t>2 years 6 months 8 days</t>
  </si>
  <si>
    <t>$7.04 - $9.24 [Member]</t>
  </si>
  <si>
    <t>6 years 11 months 1 day</t>
  </si>
  <si>
    <t>$9.34 - $10.05 [Member]</t>
  </si>
  <si>
    <t>7 years 9 months 22 days</t>
  </si>
  <si>
    <t>$10.09 - $10.09 [Member]</t>
  </si>
  <si>
    <t>4 years 7 months 20 days</t>
  </si>
  <si>
    <t>$10.13 - $10.13 [Member]</t>
  </si>
  <si>
    <t>7 years 8 months 7 days</t>
  </si>
  <si>
    <t>$10.31 - $12.32 [Member]</t>
  </si>
  <si>
    <t>6 years 2 months 20 days</t>
  </si>
  <si>
    <t>$12.46 - $13.28 [Member]</t>
  </si>
  <si>
    <t>5 years 2 months 3 days</t>
  </si>
  <si>
    <t>$13.34 - $16.00 [Member]</t>
  </si>
  <si>
    <t>7 years 1 month 5 days</t>
  </si>
  <si>
    <t>$16.98 - $18.09 [Member]</t>
  </si>
  <si>
    <t>$18.24 - $18.24 [Member]</t>
  </si>
  <si>
    <t>6 years 1 month</t>
  </si>
  <si>
    <t>Stockholders' Equity Summary of Restricted Stock Unit Activity and Weighted Average Exercise Price (Details) - Restricted Stock Units (RSUs) [Member] $ / shares in Units, $ in Thousands</t>
  </si>
  <si>
    <t>Number of Shares (in thousands)</t>
  </si>
  <si>
    <t>Balance outstanding at December 31, 2015</t>
  </si>
  <si>
    <t>Granted</t>
  </si>
  <si>
    <t>Released</t>
  </si>
  <si>
    <t>Forfeited</t>
  </si>
  <si>
    <t>Non-vested and outstanding at June 30, 2016</t>
  </si>
  <si>
    <t>Expected to vest</t>
  </si>
  <si>
    <t>Weighted Average Grant Date Fair Value (usd per share)</t>
  </si>
  <si>
    <t>Non-vested and outstanding at June 30, 2016 | $ / shares</t>
  </si>
  <si>
    <t>Expected to vest | $ / shares</t>
  </si>
  <si>
    <t>Aggregate Fair Value (in thousands)</t>
  </si>
  <si>
    <t>Non-vested and outstanding at June 30, 2016 | $</t>
  </si>
  <si>
    <t>Expected to vest | $</t>
  </si>
  <si>
    <t>Restructuring (Details) - USD ($) $ in Thousands</t>
  </si>
  <si>
    <t>Restructuring Cost and Reserve [Line Items]</t>
  </si>
  <si>
    <t>Restructuring expense</t>
  </si>
  <si>
    <t>[1],[2]</t>
  </si>
  <si>
    <t>Restructuring liability</t>
  </si>
  <si>
    <t>Contract Termination Costs [Member]</t>
  </si>
  <si>
    <t>Severance and Other Associated Costs [Member]</t>
  </si>
  <si>
    <t>Accrued Expenses And Other Liabilit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02993</v>
      </c>
    </row>
    <row spans="1:3" r="12">
      <c t="s" s="4" r="A12">
        <v>19</v>
      </c>
      <c t="s" s="4" r="B12">
        <v>20</v>
      </c>
    </row>
    <row spans="1:3" r="13">
      <c t="s" s="4" r="A13">
        <v>21</v>
      </c>
      <c t="s" s="4" r="B13">
        <v>22</v>
      </c>
    </row>
    <row spans="1:3" r="14">
      <c t="s" s="4" r="A14">
        <v>23</v>
      </c>
      <c t="n" s="6" r="C14">
        <v>57778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55</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2326</v>
      </c>
      <c t="n" s="7" r="C3">
        <v>48803</v>
      </c>
    </row>
    <row spans="1:3" r="4">
      <c t="s" s="4" r="A4">
        <v>28</v>
      </c>
      <c t="n" s="6" r="B4">
        <v>3961</v>
      </c>
      <c t="n" s="6" r="C4">
        <v>5409</v>
      </c>
    </row>
    <row spans="1:3" r="5">
      <c t="s" s="4" r="A5">
        <v>29</v>
      </c>
      <c t="n" s="6" r="B5">
        <v>28649</v>
      </c>
      <c t="n" s="6" r="C5">
        <v>30388</v>
      </c>
    </row>
    <row spans="1:3" r="6">
      <c t="s" s="4" r="A6">
        <v>30</v>
      </c>
      <c t="n" s="6" r="B6">
        <v>11946</v>
      </c>
      <c t="n" s="6" r="C6">
        <v>9327</v>
      </c>
    </row>
    <row spans="1:3" r="7">
      <c t="s" s="4" r="A7">
        <v>31</v>
      </c>
      <c t="n" s="6" r="B7">
        <v>0</v>
      </c>
      <c t="n" s="6" r="C7">
        <v>455</v>
      </c>
    </row>
    <row spans="1:3" r="8">
      <c t="s" s="4" r="A8">
        <v>32</v>
      </c>
      <c t="n" s="6" r="B8">
        <v>96882</v>
      </c>
      <c t="n" s="6" r="C8">
        <v>94382</v>
      </c>
    </row>
    <row spans="1:3" r="9">
      <c t="s" s="4" r="A9">
        <v>33</v>
      </c>
      <c t="n" s="6" r="B9">
        <v>23221</v>
      </c>
      <c t="n" s="6" r="C9">
        <v>24129</v>
      </c>
    </row>
    <row spans="1:3" r="10">
      <c t="s" s="4" r="A10">
        <v>34</v>
      </c>
      <c t="n" s="6" r="B10">
        <v>21550</v>
      </c>
      <c t="n" s="6" r="C10">
        <v>24619</v>
      </c>
    </row>
    <row spans="1:3" r="11">
      <c t="s" s="4" r="A11">
        <v>35</v>
      </c>
      <c t="n" s="6" r="B11">
        <v>80360</v>
      </c>
      <c t="n" s="6" r="C11">
        <v>80322</v>
      </c>
    </row>
    <row spans="1:3" r="12">
      <c t="s" s="4" r="A12">
        <v>31</v>
      </c>
      <c t="n" s="6" r="B12">
        <v>1096</v>
      </c>
      <c t="n" s="6" r="C12">
        <v>785</v>
      </c>
    </row>
    <row spans="1:3" r="13">
      <c t="s" s="4" r="A13">
        <v>36</v>
      </c>
      <c t="n" s="6" r="B13">
        <v>2379</v>
      </c>
      <c t="n" s="6" r="C13">
        <v>1957</v>
      </c>
    </row>
    <row spans="1:3" r="14">
      <c t="s" s="4" r="A14">
        <v>37</v>
      </c>
      <c t="n" s="6" r="B14">
        <v>225488</v>
      </c>
      <c t="n" s="6" r="C14">
        <v>226194</v>
      </c>
    </row>
    <row spans="1:3" r="15">
      <c t="s" s="3" r="A15">
        <v>38</v>
      </c>
    </row>
    <row spans="1:3" r="16">
      <c t="s" s="4" r="A16">
        <v>39</v>
      </c>
      <c t="n" s="6" r="B16">
        <v>6233</v>
      </c>
      <c t="n" s="6" r="C16">
        <v>7102</v>
      </c>
    </row>
    <row spans="1:3" r="17">
      <c t="s" s="4" r="A17">
        <v>40</v>
      </c>
      <c t="n" s="6" r="B17">
        <v>29209</v>
      </c>
      <c t="n" s="6" r="C17">
        <v>34296</v>
      </c>
    </row>
    <row spans="1:3" r="18">
      <c t="s" s="4" r="A18">
        <v>41</v>
      </c>
      <c t="n" s="6" r="B18">
        <v>29454</v>
      </c>
      <c t="n" s="6" r="C18">
        <v>13862</v>
      </c>
    </row>
    <row spans="1:3" r="19">
      <c t="s" s="4" r="A19">
        <v>42</v>
      </c>
      <c t="n" s="6" r="B19">
        <v>64896</v>
      </c>
      <c t="n" s="6" r="C19">
        <v>55260</v>
      </c>
    </row>
    <row spans="1:3" r="20">
      <c t="s" s="4" r="A20">
        <v>43</v>
      </c>
      <c t="n" s="6" r="B20">
        <v>3145</v>
      </c>
      <c t="n" s="6" r="C20">
        <v>3270</v>
      </c>
    </row>
    <row spans="1:3" r="21">
      <c t="s" s="4" r="A21">
        <v>44</v>
      </c>
      <c t="n" s="6" r="B21">
        <v>3628</v>
      </c>
      <c t="n" s="6" r="C21">
        <v>2359</v>
      </c>
    </row>
    <row spans="1:3" r="22">
      <c t="s" s="4" r="A22">
        <v>45</v>
      </c>
      <c t="n" s="6" r="B22">
        <v>71669</v>
      </c>
      <c t="n" s="6" r="C22">
        <v>60889</v>
      </c>
    </row>
    <row spans="1:3" r="23">
      <c t="s" s="4" r="A23">
        <v>46</v>
      </c>
      <c t="s" s="4" r="B23">
        <v>47</v>
      </c>
      <c t="s" s="4" r="C23">
        <v>47</v>
      </c>
    </row>
    <row spans="1:3" r="24">
      <c t="s" s="3" r="A24">
        <v>48</v>
      </c>
    </row>
    <row spans="1:3" r="25">
      <c t="s" s="4" r="A25">
        <v>49</v>
      </c>
      <c t="n" s="6" r="B25">
        <v>58</v>
      </c>
      <c t="n" s="6" r="C25">
        <v>57</v>
      </c>
    </row>
    <row spans="1:3" r="26">
      <c t="s" s="4" r="A26">
        <v>50</v>
      </c>
      <c t="n" s="6" r="B26">
        <v>288297</v>
      </c>
      <c t="n" s="6" r="C26">
        <v>286856</v>
      </c>
    </row>
    <row spans="1:3" r="27">
      <c t="s" s="4" r="A27">
        <v>51</v>
      </c>
      <c t="n" s="6" r="B27">
        <v>-2</v>
      </c>
      <c t="n" s="6" r="C27">
        <v>-1</v>
      </c>
    </row>
    <row spans="1:3" r="28">
      <c t="s" s="4" r="A28">
        <v>52</v>
      </c>
      <c t="n" s="6" r="B28">
        <v>-129500</v>
      </c>
      <c t="n" s="6" r="C28">
        <v>-119071</v>
      </c>
    </row>
    <row spans="1:3" r="29">
      <c t="s" s="4" r="A29">
        <v>53</v>
      </c>
      <c t="n" s="6" r="B29">
        <v>-5034</v>
      </c>
      <c t="n" s="6" r="C29">
        <v>-2536</v>
      </c>
    </row>
    <row spans="1:3" r="30">
      <c t="s" s="4" r="A30">
        <v>54</v>
      </c>
      <c t="n" s="6" r="B30">
        <v>153819</v>
      </c>
      <c t="n" s="6" r="C30">
        <v>165305</v>
      </c>
    </row>
    <row spans="1:3" r="31">
      <c t="s" s="4" r="A31">
        <v>55</v>
      </c>
      <c t="n" s="7" r="B31">
        <v>225488</v>
      </c>
      <c t="n" s="7" r="C31">
        <v>226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t="s" s="1" r="A1">
        <v>165</v>
      </c>
      <c t="s" s="2" r="B1">
        <v>1</v>
      </c>
    </row>
    <row spans="1:2" r="2">
      <c t="s" s="2" r="B2">
        <v>2</v>
      </c>
    </row>
    <row spans="1:2" r="3">
      <c t="s" s="3" r="A3">
        <v>128</v>
      </c>
    </row>
    <row spans="1:2" r="4">
      <c t="s" s="4" r="A4">
        <v>166</v>
      </c>
      <c t="s" s="4" r="B4">
        <v>167</v>
      </c>
    </row>
    <row spans="1:2" r="5">
      <c t="s" s="4" r="A5">
        <v>168</v>
      </c>
      <c t="s" s="4" r="B5">
        <v>169</v>
      </c>
    </row>
    <row spans="1:2" r="6">
      <c t="s" s="4" r="A6">
        <v>170</v>
      </c>
      <c t="s" s="4" r="B6">
        <v>132</v>
      </c>
    </row>
    <row spans="1:2" r="7">
      <c t="s" s="4" r="A7">
        <v>171</v>
      </c>
      <c t="s" s="4" r="B7">
        <v>135</v>
      </c>
    </row>
    <row spans="1:2" r="8">
      <c t="s" s="4" r="A8">
        <v>172</v>
      </c>
      <c t="s" s="4" r="B8">
        <v>173</v>
      </c>
    </row>
    <row spans="1:2" r="9">
      <c t="s" s="4" r="A9">
        <v>174</v>
      </c>
      <c t="s" s="4" r="B9">
        <v>175</v>
      </c>
    </row>
    <row spans="1:2" r="10">
      <c t="s" s="4" r="A10">
        <v>176</v>
      </c>
      <c t="s" s="4" r="B10">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4</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181</v>
      </c>
      <c t="s" s="2" r="B1">
        <v>1</v>
      </c>
    </row>
    <row spans="1:2" r="2">
      <c t="s" s="2" r="B2">
        <v>2</v>
      </c>
    </row>
    <row spans="1:2" r="3">
      <c t="s" s="3" r="A3">
        <v>137</v>
      </c>
    </row>
    <row spans="1:2" r="4">
      <c t="s" s="4" r="A4">
        <v>182</v>
      </c>
      <c t="s" s="4" r="B4">
        <v>183</v>
      </c>
    </row>
    <row spans="1:2" r="5">
      <c t="s" s="4" r="A5">
        <v>184</v>
      </c>
      <c t="s" s="4" r="B5">
        <v>185</v>
      </c>
    </row>
    <row spans="1:2" r="6">
      <c t="s" s="4" r="A6">
        <v>186</v>
      </c>
      <c t="s" s="4" r="B6">
        <v>187</v>
      </c>
    </row>
    <row spans="1:2" r="7">
      <c t="s" s="4" r="A7">
        <v>188</v>
      </c>
      <c t="s" s="4" r="B7">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0</v>
      </c>
      <c t="s" s="2" r="B1">
        <v>1</v>
      </c>
    </row>
    <row spans="1:2" r="2">
      <c t="s" s="2" r="B2">
        <v>2</v>
      </c>
    </row>
    <row spans="1:2" r="3">
      <c t="s" s="3" r="A3">
        <v>14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43</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46</v>
      </c>
    </row>
    <row spans="1:2" r="4">
      <c t="s" s="4" r="A4">
        <v>145</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00</v>
      </c>
      <c t="s" s="2" r="B1">
        <v>1</v>
      </c>
    </row>
    <row spans="1:2" r="2">
      <c t="s" s="2" r="B2">
        <v>2</v>
      </c>
    </row>
    <row spans="1:2" r="3">
      <c t="s" s="3" r="A3">
        <v>152</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8</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161</v>
      </c>
    </row>
    <row spans="1:2" r="4">
      <c t="s" s="4" r="A4">
        <v>225</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5"/>
  </cols>
  <sheetData>
    <row spans="1:2" r="1">
      <c t="s" s="1" r="A1">
        <v>227</v>
      </c>
      <c t="s" s="2" r="B1">
        <v>1</v>
      </c>
    </row>
    <row spans="1:2" r="2">
      <c t="s" s="2" r="B2">
        <v>2</v>
      </c>
    </row>
    <row spans="1:2" r="3">
      <c t="s" s="3" r="A3">
        <v>228</v>
      </c>
    </row>
    <row spans="1:2" r="4">
      <c t="s" s="4" r="A4">
        <v>229</v>
      </c>
      <c t="s" s="4" r="B4">
        <v>230</v>
      </c>
    </row>
    <row spans="1:2" r="5">
      <c t="s" s="4" r="A5">
        <v>231</v>
      </c>
    </row>
    <row spans="1:2" r="6">
      <c t="s" s="3" r="A6">
        <v>228</v>
      </c>
    </row>
    <row spans="1:2" r="7">
      <c t="s" s="4" r="A7">
        <v>232</v>
      </c>
      <c t="s" s="4" r="B7">
        <v>233</v>
      </c>
    </row>
    <row spans="1:2" r="8">
      <c t="s" s="4" r="A8">
        <v>234</v>
      </c>
    </row>
    <row spans="1:2" r="9">
      <c t="s" s="3" r="A9">
        <v>228</v>
      </c>
    </row>
    <row spans="1:2" r="10">
      <c t="s" s="4" r="A10">
        <v>232</v>
      </c>
      <c t="s" s="4" r="B10">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5</v>
      </c>
    </row>
    <row spans="1:3" r="2">
      <c t="s" s="3" r="A2">
        <v>57</v>
      </c>
    </row>
    <row spans="1:3" r="3">
      <c t="s" s="4" r="A3">
        <v>58</v>
      </c>
      <c t="n" s="7" r="B3">
        <v>1605</v>
      </c>
      <c t="n" s="7" r="C3">
        <v>1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6</v>
      </c>
      <c t="s" s="2" r="B1">
        <v>1</v>
      </c>
    </row>
    <row spans="1:3" r="2">
      <c t="s" s="2" r="B2">
        <v>2</v>
      </c>
      <c t="s" s="2" r="C2">
        <v>61</v>
      </c>
    </row>
    <row spans="1:3" r="3">
      <c t="s" s="3" r="A3">
        <v>134</v>
      </c>
    </row>
    <row spans="1:3" r="4">
      <c t="s" s="4" r="A4">
        <v>237</v>
      </c>
      <c t="n" s="6" r="B4">
        <v>9156278</v>
      </c>
      <c t="n" s="6" r="C4">
        <v>113586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60</v>
      </c>
      <c t="s" s="2" r="D1">
        <v>1</v>
      </c>
    </row>
    <row spans="1:5" r="2">
      <c t="s" s="2" r="B2">
        <v>2</v>
      </c>
      <c t="s" s="2" r="C2">
        <v>61</v>
      </c>
      <c t="s" s="2" r="D2">
        <v>2</v>
      </c>
      <c t="s" s="2" r="E2">
        <v>61</v>
      </c>
    </row>
    <row spans="1:5" r="3">
      <c t="s" s="3" r="A3">
        <v>134</v>
      </c>
    </row>
    <row spans="1:5" r="4">
      <c t="s" s="4" r="A4">
        <v>239</v>
      </c>
      <c t="n" s="6" r="B4">
        <v>55965525</v>
      </c>
      <c t="n" s="6" r="C4">
        <v>56491989</v>
      </c>
      <c t="n" s="6" r="D4">
        <v>56174603</v>
      </c>
      <c t="n" s="6" r="E4">
        <v>56392240</v>
      </c>
    </row>
    <row spans="1:5" r="5">
      <c t="s" s="4" r="A5">
        <v>240</v>
      </c>
      <c t="n" s="6" r="B5">
        <v>0</v>
      </c>
      <c t="n" s="6" r="C5">
        <v>0</v>
      </c>
      <c t="n" s="6" r="D5">
        <v>0</v>
      </c>
      <c t="n" s="6" r="E5">
        <v>0</v>
      </c>
    </row>
    <row spans="1:5" r="6">
      <c t="s" s="4" r="A6">
        <v>241</v>
      </c>
      <c t="n" s="6" r="B6">
        <v>55965525</v>
      </c>
      <c t="n" s="6" r="C6">
        <v>56491989</v>
      </c>
      <c t="n" s="6" r="D6">
        <v>56174603</v>
      </c>
      <c t="n" s="6" r="E6">
        <v>563922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242</v>
      </c>
      <c t="s" s="2" r="B1">
        <v>1</v>
      </c>
    </row>
    <row spans="1:2" r="2">
      <c t="s" s="2" r="B2">
        <v>243</v>
      </c>
    </row>
    <row spans="1:2" r="3">
      <c t="s" s="3" r="A3">
        <v>137</v>
      </c>
    </row>
    <row spans="1:2" r="4">
      <c t="s" s="4" r="A4">
        <v>244</v>
      </c>
      <c t="n" s="6" r="B4">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45</v>
      </c>
      <c t="s" s="2" r="C1">
        <v>60</v>
      </c>
      <c t="s" s="2" r="E1">
        <v>1</v>
      </c>
    </row>
    <row spans="1:6" r="2">
      <c t="s" s="2" r="C2">
        <v>2</v>
      </c>
      <c t="s" s="2" r="D2">
        <v>61</v>
      </c>
      <c t="s" s="2" r="E2">
        <v>2</v>
      </c>
      <c t="s" s="2" r="F2">
        <v>61</v>
      </c>
    </row>
    <row spans="1:6" r="3">
      <c t="s" s="3" r="A3">
        <v>62</v>
      </c>
    </row>
    <row spans="1:6" r="4">
      <c t="s" s="4" r="A4">
        <v>246</v>
      </c>
      <c t="n" s="7" r="C4">
        <v>46729</v>
      </c>
      <c t="n" s="7" r="D4">
        <v>50197</v>
      </c>
      <c t="n" s="7" r="E4">
        <v>92688</v>
      </c>
      <c t="n" s="7" r="F4">
        <v>100809</v>
      </c>
    </row>
    <row spans="1:6" r="5">
      <c t="s" s="4" r="A5">
        <v>247</v>
      </c>
      <c t="n" s="6" r="C5">
        <v>4238</v>
      </c>
      <c t="n" s="6" r="D5">
        <v>3862</v>
      </c>
      <c t="n" s="6" r="E5">
        <v>8004</v>
      </c>
      <c t="n" s="6" r="F5">
        <v>7559</v>
      </c>
    </row>
    <row spans="1:6" r="6">
      <c t="s" s="4" r="A6">
        <v>248</v>
      </c>
      <c t="n" s="6" r="C6">
        <v>5712</v>
      </c>
      <c t="n" s="6" r="D6">
        <v>5275</v>
      </c>
      <c t="n" s="6" r="E6">
        <v>11452</v>
      </c>
      <c t="n" s="6" r="F6">
        <v>10736</v>
      </c>
    </row>
    <row spans="1:6" r="7">
      <c t="s" s="4" r="A7">
        <v>62</v>
      </c>
      <c t="n" s="6" r="C7">
        <v>56679</v>
      </c>
      <c t="n" s="6" r="D7">
        <v>59334</v>
      </c>
      <c t="n" s="6" r="E7">
        <v>112144</v>
      </c>
      <c t="n" s="6" r="F7">
        <v>119104</v>
      </c>
    </row>
    <row spans="1:6" r="8">
      <c t="s" s="4" r="A8">
        <v>249</v>
      </c>
      <c t="s" s="4" r="B8">
        <v>65</v>
      </c>
      <c t="n" s="6" r="C8">
        <v>17508</v>
      </c>
      <c t="n" s="6" r="D8">
        <v>18052</v>
      </c>
      <c t="n" s="6" r="E8">
        <v>33372</v>
      </c>
      <c t="n" s="6" r="F8">
        <v>34307</v>
      </c>
    </row>
    <row spans="1:6" r="9">
      <c t="s" s="4" r="A9">
        <v>66</v>
      </c>
      <c t="s" s="4" r="B9">
        <v>67</v>
      </c>
      <c t="n" s="6" r="C9">
        <v>23088</v>
      </c>
      <c t="n" s="6" r="D9">
        <v>24382</v>
      </c>
      <c t="n" s="6" r="E9">
        <v>45764</v>
      </c>
      <c t="n" s="6" r="F9">
        <v>48676</v>
      </c>
    </row>
    <row spans="1:6" r="10">
      <c t="s" s="4" r="A10">
        <v>71</v>
      </c>
      <c t="s" s="4" r="B10">
        <v>67</v>
      </c>
      <c t="n" s="6" r="C10">
        <v>1017</v>
      </c>
      <c t="n" s="6" r="D10">
        <v>1178</v>
      </c>
      <c t="n" s="6" r="E10">
        <v>1941</v>
      </c>
      <c t="n" s="6" r="F10">
        <v>2490</v>
      </c>
    </row>
    <row spans="1:6" r="11">
      <c t="s" s="4" r="A11">
        <v>250</v>
      </c>
      <c t="n" s="6" r="C11">
        <v>20880</v>
      </c>
      <c t="n" s="6" r="D11">
        <v>23403</v>
      </c>
      <c t="n" s="6" r="E11">
        <v>39623</v>
      </c>
      <c t="n" s="6" r="F11">
        <v>43367</v>
      </c>
    </row>
    <row spans="1:6" r="12">
      <c t="s" s="4" r="A12">
        <v>251</v>
      </c>
      <c t="n" s="6" r="C12">
        <v>-5814</v>
      </c>
      <c t="n" s="6" r="D12">
        <v>-7681</v>
      </c>
      <c t="n" s="6" r="E12">
        <v>-8556</v>
      </c>
      <c t="n" s="6" r="F12">
        <v>-9736</v>
      </c>
    </row>
    <row spans="1:6" r="13">
      <c t="s" s="4" r="A13">
        <v>252</v>
      </c>
    </row>
    <row spans="1:6" r="14">
      <c t="s" s="3" r="A14">
        <v>62</v>
      </c>
    </row>
    <row spans="1:6" r="15">
      <c t="s" s="4" r="A15">
        <v>246</v>
      </c>
      <c t="n" s="6" r="C15">
        <v>46729</v>
      </c>
      <c t="n" s="6" r="D15">
        <v>50197</v>
      </c>
      <c t="n" s="6" r="E15">
        <v>92688</v>
      </c>
      <c t="n" s="6" r="F15">
        <v>100809</v>
      </c>
    </row>
    <row spans="1:6" r="16">
      <c t="s" s="4" r="A16">
        <v>248</v>
      </c>
      <c t="n" s="6" r="C16">
        <v>5712</v>
      </c>
      <c t="n" s="6" r="D16">
        <v>5275</v>
      </c>
      <c t="n" s="6" r="E16">
        <v>11452</v>
      </c>
      <c t="n" s="6" r="F16">
        <v>10736</v>
      </c>
    </row>
    <row spans="1:6" r="17">
      <c t="s" s="4" r="A17">
        <v>62</v>
      </c>
      <c t="n" s="6" r="C17">
        <v>52441</v>
      </c>
      <c t="n" s="6" r="D17">
        <v>55472</v>
      </c>
      <c t="n" s="6" r="E17">
        <v>104140</v>
      </c>
      <c t="n" s="6" r="F17">
        <v>111545</v>
      </c>
    </row>
    <row spans="1:6" r="18">
      <c t="s" s="4" r="A18">
        <v>249</v>
      </c>
      <c t="n" s="6" r="C18">
        <v>16691</v>
      </c>
      <c t="n" s="6" r="D18">
        <v>17436</v>
      </c>
      <c t="n" s="6" r="E18">
        <v>31929</v>
      </c>
      <c t="n" s="6" r="F18">
        <v>33053</v>
      </c>
    </row>
    <row spans="1:6" r="19">
      <c t="s" s="4" r="A19">
        <v>66</v>
      </c>
      <c t="n" s="6" r="C19">
        <v>21315</v>
      </c>
      <c t="n" s="6" r="D19">
        <v>22617</v>
      </c>
      <c t="n" s="6" r="E19">
        <v>42328</v>
      </c>
      <c t="n" s="6" r="F19">
        <v>45531</v>
      </c>
    </row>
    <row spans="1:6" r="20">
      <c t="s" s="4" r="A20">
        <v>71</v>
      </c>
      <c t="n" s="6" r="C20">
        <v>1017</v>
      </c>
      <c t="n" s="6" r="D20">
        <v>1178</v>
      </c>
      <c t="n" s="6" r="E20">
        <v>1941</v>
      </c>
      <c t="n" s="6" r="F20">
        <v>2490</v>
      </c>
    </row>
    <row spans="1:6" r="21">
      <c t="s" s="4" r="A21">
        <v>251</v>
      </c>
      <c t="n" s="6" r="C21">
        <v>13418</v>
      </c>
      <c t="n" s="6" r="D21">
        <v>14241</v>
      </c>
      <c t="n" s="6" r="E21">
        <v>27942</v>
      </c>
      <c t="n" s="6" r="F21">
        <v>30471</v>
      </c>
    </row>
    <row spans="1:6" r="22">
      <c t="s" s="4" r="A22">
        <v>253</v>
      </c>
    </row>
    <row spans="1:6" r="23">
      <c t="s" s="3" r="A23">
        <v>62</v>
      </c>
    </row>
    <row spans="1:6" r="24">
      <c t="s" s="4" r="A24">
        <v>247</v>
      </c>
      <c t="n" s="6" r="C24">
        <v>4238</v>
      </c>
      <c t="n" s="6" r="D24">
        <v>3862</v>
      </c>
      <c t="n" s="6" r="E24">
        <v>8004</v>
      </c>
      <c t="n" s="6" r="F24">
        <v>7559</v>
      </c>
    </row>
    <row spans="1:6" r="25">
      <c t="s" s="4" r="A25">
        <v>62</v>
      </c>
      <c t="n" s="6" r="C25">
        <v>4238</v>
      </c>
      <c t="n" s="6" r="D25">
        <v>3862</v>
      </c>
      <c t="n" s="6" r="E25">
        <v>8004</v>
      </c>
      <c t="n" s="6" r="F25">
        <v>7559</v>
      </c>
    </row>
    <row spans="1:6" r="26">
      <c t="s" s="4" r="A26">
        <v>249</v>
      </c>
      <c t="n" s="6" r="C26">
        <v>817</v>
      </c>
      <c t="n" s="6" r="D26">
        <v>616</v>
      </c>
      <c t="n" s="6" r="E26">
        <v>1443</v>
      </c>
      <c t="n" s="6" r="F26">
        <v>1254</v>
      </c>
    </row>
    <row spans="1:6" r="27">
      <c t="s" s="4" r="A27">
        <v>66</v>
      </c>
      <c t="n" s="6" r="C27">
        <v>1773</v>
      </c>
      <c t="n" s="6" r="D27">
        <v>1765</v>
      </c>
      <c t="n" s="6" r="E27">
        <v>3436</v>
      </c>
      <c t="n" s="6" r="F27">
        <v>3145</v>
      </c>
    </row>
    <row spans="1:6" r="28">
      <c t="s" s="4" r="A28">
        <v>251</v>
      </c>
      <c t="n" s="6" r="C28">
        <v>1648</v>
      </c>
      <c t="n" s="6" r="D28">
        <v>1481</v>
      </c>
      <c t="n" s="6" r="E28">
        <v>3125</v>
      </c>
      <c t="n" s="6" r="F28">
        <v>3160</v>
      </c>
    </row>
    <row spans="1:6" r="29">
      <c t="s" s="4" r="A29">
        <v>254</v>
      </c>
    </row>
    <row spans="1:6" r="30">
      <c t="s" s="3" r="A30">
        <v>62</v>
      </c>
    </row>
    <row spans="1:6" r="31">
      <c t="s" s="4" r="A31">
        <v>250</v>
      </c>
      <c t="n" s="6" r="C31">
        <v>20880</v>
      </c>
      <c t="n" s="6" r="D31">
        <v>23403</v>
      </c>
      <c t="n" s="6" r="E31">
        <v>39623</v>
      </c>
      <c t="n" s="6" r="F31">
        <v>43367</v>
      </c>
    </row>
    <row spans="1:6" r="32">
      <c t="s" s="4" r="A32">
        <v>251</v>
      </c>
      <c t="n" s="7" r="C32">
        <v>-20880</v>
      </c>
      <c t="n" s="7" r="D32">
        <v>-23403</v>
      </c>
      <c t="n" s="7" r="E32">
        <v>-39623</v>
      </c>
      <c t="n" s="7" r="F32">
        <v>-43367</v>
      </c>
    </row>
    <row spans="1:6" r="33">
      <c t="n" r="A33"/>
    </row>
    <row spans="1:6" r="34">
      <c t="s" s="4" r="A34">
        <v>88</v>
      </c>
      <c t="s" s="4" r="B34">
        <v>89</v>
      </c>
    </row>
    <row spans="1:6" r="35">
      <c t="s" s="4" r="A35">
        <v>90</v>
      </c>
      <c t="s" s="4" r="B35">
        <v>91</v>
      </c>
    </row>
    <row spans="1:6" r="36">
      <c t="s" s="4" r="A36">
        <v>92</v>
      </c>
      <c t="s" s="4" r="B36">
        <v>93</v>
      </c>
    </row>
  </sheetData>
  <mergeCells count="7">
    <mergeCell ref="A1:B2"/>
    <mergeCell ref="C1:D1"/>
    <mergeCell ref="E1:F1"/>
    <mergeCell ref="A33:E33"/>
    <mergeCell ref="B34:E34"/>
    <mergeCell ref="B35:E35"/>
    <mergeCell ref="B36:E3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5"/>
    <col customWidth="1" max="6" min="6" width="14"/>
  </cols>
  <sheetData>
    <row spans="1:6" r="1">
      <c t="s" s="1" r="A1">
        <v>255</v>
      </c>
      <c t="s" s="2" r="C1">
        <v>60</v>
      </c>
      <c t="s" s="2" r="E1">
        <v>1</v>
      </c>
    </row>
    <row spans="1:6" r="2">
      <c t="s" s="2" r="C2">
        <v>2</v>
      </c>
      <c t="s" s="2" r="D2">
        <v>61</v>
      </c>
      <c t="s" s="2" r="E2">
        <v>2</v>
      </c>
      <c t="s" s="2" r="F2">
        <v>61</v>
      </c>
    </row>
    <row spans="1:6" r="3">
      <c t="s" s="3" r="A3">
        <v>256</v>
      </c>
    </row>
    <row spans="1:6" r="4">
      <c t="s" s="4" r="A4">
        <v>62</v>
      </c>
      <c t="n" s="7" r="C4">
        <v>56679</v>
      </c>
      <c t="n" s="7" r="D4">
        <v>59334</v>
      </c>
      <c t="n" s="7" r="E4">
        <v>112144</v>
      </c>
      <c t="n" s="7" r="F4">
        <v>119104</v>
      </c>
    </row>
    <row spans="1:6" r="5">
      <c t="s" s="4" r="A5">
        <v>257</v>
      </c>
    </row>
    <row spans="1:6" r="6">
      <c t="s" s="3" r="A6">
        <v>256</v>
      </c>
    </row>
    <row spans="1:6" r="7">
      <c t="s" s="4" r="A7">
        <v>62</v>
      </c>
      <c t="n" s="6" r="C7">
        <v>38272</v>
      </c>
      <c t="n" s="6" r="D7">
        <v>38996</v>
      </c>
      <c t="n" s="6" r="E7">
        <v>76063</v>
      </c>
      <c t="n" s="6" r="F7">
        <v>80437</v>
      </c>
    </row>
    <row spans="1:6" r="8">
      <c t="s" s="4" r="A8">
        <v>258</v>
      </c>
    </row>
    <row spans="1:6" r="9">
      <c t="s" s="3" r="A9">
        <v>256</v>
      </c>
    </row>
    <row spans="1:6" r="10">
      <c t="s" s="4" r="A10">
        <v>62</v>
      </c>
      <c t="s" s="4" r="B10">
        <v>88</v>
      </c>
      <c t="n" s="6" r="C10">
        <v>1546</v>
      </c>
      <c t="n" s="6" r="D10">
        <v>3145</v>
      </c>
      <c t="n" s="6" r="E10">
        <v>3092</v>
      </c>
      <c t="n" s="6" r="F10">
        <v>5848</v>
      </c>
    </row>
    <row spans="1:6" r="11">
      <c t="s" s="4" r="A11">
        <v>259</v>
      </c>
    </row>
    <row spans="1:6" r="12">
      <c t="s" s="3" r="A12">
        <v>256</v>
      </c>
    </row>
    <row spans="1:6" r="13">
      <c t="s" s="4" r="A13">
        <v>62</v>
      </c>
      <c t="n" s="6" r="C13">
        <v>39818</v>
      </c>
      <c t="n" s="6" r="D13">
        <v>42141</v>
      </c>
      <c t="n" s="6" r="E13">
        <v>79155</v>
      </c>
      <c t="n" s="6" r="F13">
        <v>86285</v>
      </c>
    </row>
    <row spans="1:6" r="14">
      <c t="s" s="4" r="A14">
        <v>260</v>
      </c>
    </row>
    <row spans="1:6" r="15">
      <c t="s" s="3" r="A15">
        <v>256</v>
      </c>
    </row>
    <row spans="1:6" r="16">
      <c t="s" s="4" r="A16">
        <v>62</v>
      </c>
      <c t="s" s="4" r="B16">
        <v>90</v>
      </c>
      <c t="n" s="6" r="C16">
        <v>12274</v>
      </c>
      <c t="n" s="6" r="D16">
        <v>13421</v>
      </c>
      <c t="n" s="6" r="E16">
        <v>23880</v>
      </c>
      <c t="n" s="6" r="F16">
        <v>25206</v>
      </c>
    </row>
    <row spans="1:6" r="17">
      <c t="s" s="4" r="A17">
        <v>261</v>
      </c>
    </row>
    <row spans="1:6" r="18">
      <c t="s" s="3" r="A18">
        <v>256</v>
      </c>
    </row>
    <row spans="1:6" r="19">
      <c t="s" s="4" r="A19">
        <v>62</v>
      </c>
      <c t="s" s="4" r="B19">
        <v>92</v>
      </c>
      <c t="n" s="7" r="C19">
        <v>4587</v>
      </c>
      <c t="n" s="7" r="D19">
        <v>3772</v>
      </c>
      <c t="n" s="7" r="E19">
        <v>9109</v>
      </c>
      <c t="n" s="7" r="F19">
        <v>7613</v>
      </c>
    </row>
    <row spans="1:6" r="20">
      <c t="n" r="A20"/>
    </row>
    <row spans="1:6" r="21">
      <c t="s" s="4" r="A21">
        <v>88</v>
      </c>
      <c t="s" s="4" r="B21">
        <v>262</v>
      </c>
    </row>
    <row spans="1:6" r="22">
      <c t="s" s="4" r="A22">
        <v>90</v>
      </c>
      <c t="s" s="4" r="B22">
        <v>263</v>
      </c>
    </row>
    <row spans="1:6" r="23">
      <c t="s" s="4" r="A23">
        <v>92</v>
      </c>
      <c t="s" s="4" r="B23">
        <v>264</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256</v>
      </c>
    </row>
    <row spans="1:3" r="3">
      <c t="s" s="4" r="A3">
        <v>266</v>
      </c>
      <c t="n" s="7" r="B3">
        <v>128606</v>
      </c>
      <c t="n" s="7" r="C3">
        <v>131812</v>
      </c>
    </row>
    <row spans="1:3" r="4">
      <c t="s" s="4" r="A4">
        <v>257</v>
      </c>
    </row>
    <row spans="1:3" r="5">
      <c t="s" s="3" r="A5">
        <v>256</v>
      </c>
    </row>
    <row spans="1:3" r="6">
      <c t="s" s="4" r="A6">
        <v>266</v>
      </c>
      <c t="n" s="6" r="B6">
        <v>95171</v>
      </c>
      <c t="n" s="6" r="C6">
        <v>96362</v>
      </c>
    </row>
    <row spans="1:3" r="7">
      <c t="s" s="4" r="A7">
        <v>267</v>
      </c>
    </row>
    <row spans="1:3" r="8">
      <c t="s" s="3" r="A8">
        <v>256</v>
      </c>
    </row>
    <row spans="1:3" r="9">
      <c t="s" s="4" r="A9">
        <v>266</v>
      </c>
      <c t="n" s="6" r="B9">
        <v>15173</v>
      </c>
      <c t="n" s="6" r="C9">
        <v>16393</v>
      </c>
    </row>
    <row spans="1:3" r="10">
      <c t="s" s="4" r="A10">
        <v>268</v>
      </c>
    </row>
    <row spans="1:3" r="11">
      <c t="s" s="3" r="A11">
        <v>256</v>
      </c>
    </row>
    <row spans="1:3" r="12">
      <c t="s" s="4" r="A12">
        <v>266</v>
      </c>
      <c t="n" s="6" r="B12">
        <v>8556</v>
      </c>
      <c t="n" s="6" r="C12">
        <v>8290</v>
      </c>
    </row>
    <row spans="1:3" r="13">
      <c t="s" s="4" r="A13">
        <v>269</v>
      </c>
    </row>
    <row spans="1:3" r="14">
      <c t="s" s="3" r="A14">
        <v>256</v>
      </c>
    </row>
    <row spans="1:3" r="15">
      <c t="s" s="4" r="A15">
        <v>266</v>
      </c>
      <c t="n" s="6" r="B15">
        <v>7467</v>
      </c>
      <c t="n" s="6" r="C15">
        <v>8285</v>
      </c>
    </row>
    <row spans="1:3" r="16">
      <c t="s" s="4" r="A16">
        <v>270</v>
      </c>
    </row>
    <row spans="1:3" r="17">
      <c t="s" s="3" r="A17">
        <v>256</v>
      </c>
    </row>
    <row spans="1:3" r="18">
      <c t="s" s="4" r="A18">
        <v>266</v>
      </c>
      <c t="n" s="7" r="B18">
        <v>2239</v>
      </c>
      <c t="n" s="7" r="C18">
        <v>24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71</v>
      </c>
      <c t="s" s="2" r="B1">
        <v>60</v>
      </c>
      <c t="s" s="2" r="D1">
        <v>1</v>
      </c>
    </row>
    <row spans="1:5" r="2">
      <c t="s" s="2" r="B2">
        <v>2</v>
      </c>
      <c t="s" s="2" r="C2">
        <v>61</v>
      </c>
      <c t="s" s="2" r="D2">
        <v>2</v>
      </c>
      <c t="s" s="2" r="E2">
        <v>61</v>
      </c>
    </row>
    <row spans="1:5" r="3">
      <c t="s" s="3" r="A3">
        <v>272</v>
      </c>
    </row>
    <row spans="1:5" r="4">
      <c t="s" s="4" r="A4">
        <v>273</v>
      </c>
      <c t="n" s="7" r="B4">
        <v>1700</v>
      </c>
      <c t="n" s="7" r="C4">
        <v>2000</v>
      </c>
      <c t="n" s="7" r="D4">
        <v>3335</v>
      </c>
      <c t="n" s="7" r="E4">
        <v>41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74</v>
      </c>
      <c t="s" s="2" r="B1">
        <v>1</v>
      </c>
    </row>
    <row spans="1:2" r="2">
      <c t="s" s="2" r="B2">
        <v>275</v>
      </c>
    </row>
    <row spans="1:2" r="3">
      <c t="s" s="3" r="A3">
        <v>276</v>
      </c>
    </row>
    <row spans="1:2" r="4">
      <c t="s" s="4" r="A4">
        <v>277</v>
      </c>
      <c t="n" s="7" r="B4">
        <v>80322</v>
      </c>
    </row>
    <row spans="1:2" r="5">
      <c t="s" s="4" r="A5">
        <v>278</v>
      </c>
      <c t="n" s="6" r="B5">
        <v>80360</v>
      </c>
    </row>
    <row spans="1:2" r="6">
      <c t="s" s="4" r="A6">
        <v>252</v>
      </c>
    </row>
    <row spans="1:2" r="7">
      <c t="s" s="3" r="A7">
        <v>276</v>
      </c>
    </row>
    <row spans="1:2" r="8">
      <c t="s" s="4" r="A8">
        <v>277</v>
      </c>
      <c t="n" s="6" r="B8">
        <v>72298</v>
      </c>
    </row>
    <row spans="1:2" r="9">
      <c t="s" s="4" r="A9">
        <v>278</v>
      </c>
      <c t="n" s="6" r="B9">
        <v>72336</v>
      </c>
    </row>
    <row spans="1:2" r="10">
      <c t="s" s="4" r="A10">
        <v>253</v>
      </c>
    </row>
    <row spans="1:2" r="11">
      <c t="s" s="3" r="A11">
        <v>276</v>
      </c>
    </row>
    <row spans="1:2" r="12">
      <c t="s" s="4" r="A12">
        <v>277</v>
      </c>
      <c t="n" s="6" r="B12">
        <v>8024</v>
      </c>
    </row>
    <row spans="1:2" r="13">
      <c t="s" s="4" r="A13">
        <v>278</v>
      </c>
      <c t="n" s="6" r="B13">
        <v>8024</v>
      </c>
    </row>
    <row spans="1:2" r="14">
      <c t="s" s="4" r="A14">
        <v>279</v>
      </c>
    </row>
    <row spans="1:2" r="15">
      <c t="s" s="3" r="A15">
        <v>276</v>
      </c>
    </row>
    <row spans="1:2" r="16">
      <c t="s" s="4" r="A16">
        <v>280</v>
      </c>
      <c t="n" s="6" r="B16">
        <v>38</v>
      </c>
    </row>
    <row spans="1:2" r="17">
      <c t="s" s="4" r="A17">
        <v>278</v>
      </c>
      <c t="n" s="6" r="B17">
        <v>2700</v>
      </c>
    </row>
    <row spans="1:2" r="18">
      <c t="s" s="4" r="A18">
        <v>281</v>
      </c>
    </row>
    <row spans="1:2" r="19">
      <c t="s" s="3" r="A19">
        <v>276</v>
      </c>
    </row>
    <row spans="1:2" r="20">
      <c t="s" s="4" r="A20">
        <v>280</v>
      </c>
      <c t="n" s="7" r="B20">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s>
  <sheetData>
    <row spans="1:4" r="1">
      <c t="s" s="1" r="A1">
        <v>282</v>
      </c>
      <c t="s" s="2" r="B1">
        <v>1</v>
      </c>
      <c t="s" s="2" r="D1">
        <v>283</v>
      </c>
    </row>
    <row spans="1:4" r="2">
      <c t="s" s="2" r="B2">
        <v>2</v>
      </c>
      <c t="s" s="2" r="C2">
        <v>61</v>
      </c>
      <c t="s" s="2" r="D2">
        <v>25</v>
      </c>
    </row>
    <row spans="1:4" r="3">
      <c t="s" s="3" r="A3">
        <v>284</v>
      </c>
    </row>
    <row spans="1:4" r="4">
      <c t="s" s="4" r="A4">
        <v>285</v>
      </c>
      <c t="n" s="7" r="B4">
        <v>50764</v>
      </c>
      <c t="n" s="7" r="C4">
        <v>50498</v>
      </c>
    </row>
    <row spans="1:4" r="5">
      <c t="s" s="4" r="A5">
        <v>286</v>
      </c>
      <c t="n" s="6" r="B5">
        <v>-29214</v>
      </c>
      <c t="n" s="7" r="D5">
        <v>-25879</v>
      </c>
    </row>
    <row spans="1:4" r="6">
      <c t="s" s="4" r="A6">
        <v>34</v>
      </c>
      <c t="n" s="6" r="B6">
        <v>21550</v>
      </c>
      <c t="n" s="6" r="D6">
        <v>24619</v>
      </c>
    </row>
    <row spans="1:4" r="7">
      <c t="s" s="4" r="A7">
        <v>287</v>
      </c>
    </row>
    <row spans="1:4" r="8">
      <c t="s" s="3" r="A8">
        <v>284</v>
      </c>
    </row>
    <row spans="1:4" r="9">
      <c t="s" s="4" r="A9">
        <v>285</v>
      </c>
      <c t="n" s="6" r="B9">
        <v>28050</v>
      </c>
      <c t="n" s="6" r="C9">
        <v>28005</v>
      </c>
    </row>
    <row spans="1:4" r="10">
      <c t="s" s="4" r="A10">
        <v>286</v>
      </c>
      <c t="n" s="6" r="B10">
        <v>-17818</v>
      </c>
      <c t="n" s="6" r="D10">
        <v>-15723</v>
      </c>
    </row>
    <row spans="1:4" r="11">
      <c t="s" s="4" r="A11">
        <v>34</v>
      </c>
      <c t="n" s="7" r="B11">
        <v>10232</v>
      </c>
      <c t="n" s="7" r="D11">
        <v>12282</v>
      </c>
    </row>
    <row spans="1:4" r="12">
      <c t="s" s="4" r="A12">
        <v>288</v>
      </c>
      <c t="s" s="4" r="B12">
        <v>289</v>
      </c>
      <c t="s" s="4" r="D12">
        <v>289</v>
      </c>
    </row>
    <row spans="1:4" r="13">
      <c t="s" s="4" r="A13">
        <v>290</v>
      </c>
    </row>
    <row spans="1:4" r="14">
      <c t="s" s="3" r="A14">
        <v>284</v>
      </c>
    </row>
    <row spans="1:4" r="15">
      <c t="s" s="4" r="A15">
        <v>285</v>
      </c>
      <c t="n" s="7" r="B15">
        <v>16016</v>
      </c>
      <c t="n" s="6" r="C15">
        <v>16008</v>
      </c>
    </row>
    <row spans="1:4" r="16">
      <c t="s" s="4" r="A16">
        <v>286</v>
      </c>
      <c t="n" s="6" r="B16">
        <v>-7777</v>
      </c>
      <c t="n" s="7" r="D16">
        <v>-6873</v>
      </c>
    </row>
    <row spans="1:4" r="17">
      <c t="s" s="4" r="A17">
        <v>34</v>
      </c>
      <c t="n" s="7" r="B17">
        <v>8239</v>
      </c>
      <c t="n" s="7" r="D17">
        <v>9135</v>
      </c>
    </row>
    <row spans="1:4" r="18">
      <c t="s" s="4" r="A18">
        <v>288</v>
      </c>
      <c t="s" s="4" r="B18">
        <v>291</v>
      </c>
      <c t="s" s="4" r="D18">
        <v>291</v>
      </c>
    </row>
    <row spans="1:4" r="19">
      <c t="s" s="4" r="A19">
        <v>292</v>
      </c>
    </row>
    <row spans="1:4" r="20">
      <c t="s" s="3" r="A20">
        <v>284</v>
      </c>
    </row>
    <row spans="1:4" r="21">
      <c t="s" s="4" r="A21">
        <v>285</v>
      </c>
      <c t="n" s="7" r="B21">
        <v>1298</v>
      </c>
      <c t="n" s="6" r="C21">
        <v>1287</v>
      </c>
    </row>
    <row spans="1:4" r="22">
      <c t="s" s="4" r="A22">
        <v>286</v>
      </c>
      <c t="n" s="6" r="B22">
        <v>-1271</v>
      </c>
      <c t="n" s="7" r="D22">
        <v>-1250</v>
      </c>
    </row>
    <row spans="1:4" r="23">
      <c t="s" s="4" r="A23">
        <v>34</v>
      </c>
      <c t="n" s="7" r="B23">
        <v>27</v>
      </c>
      <c t="n" s="7" r="D23">
        <v>37</v>
      </c>
    </row>
    <row spans="1:4" r="24">
      <c t="s" s="4" r="A24">
        <v>288</v>
      </c>
      <c t="s" s="4" r="B24">
        <v>293</v>
      </c>
      <c t="s" s="4" r="D24">
        <v>293</v>
      </c>
    </row>
    <row spans="1:4" r="25">
      <c t="s" s="4" r="A25">
        <v>294</v>
      </c>
    </row>
    <row spans="1:4" r="26">
      <c t="s" s="3" r="A26">
        <v>284</v>
      </c>
    </row>
    <row spans="1:4" r="27">
      <c t="s" s="4" r="A27">
        <v>285</v>
      </c>
      <c t="n" s="7" r="B27">
        <v>1448</v>
      </c>
      <c t="n" s="6" r="C27">
        <v>1446</v>
      </c>
    </row>
    <row spans="1:4" r="28">
      <c t="s" s="4" r="A28">
        <v>286</v>
      </c>
      <c t="n" s="6" r="B28">
        <v>-1079</v>
      </c>
      <c t="n" s="7" r="D28">
        <v>-936</v>
      </c>
    </row>
    <row spans="1:4" r="29">
      <c t="s" s="4" r="A29">
        <v>34</v>
      </c>
      <c t="n" s="7" r="B29">
        <v>369</v>
      </c>
      <c t="n" s="7" r="D29">
        <v>510</v>
      </c>
    </row>
    <row spans="1:4" r="30">
      <c t="s" s="4" r="A30">
        <v>288</v>
      </c>
      <c t="s" s="4" r="B30">
        <v>295</v>
      </c>
      <c t="s" s="4" r="D30">
        <v>295</v>
      </c>
    </row>
    <row spans="1:4" r="31">
      <c t="s" s="4" r="A31">
        <v>296</v>
      </c>
    </row>
    <row spans="1:4" r="32">
      <c t="s" s="3" r="A32">
        <v>284</v>
      </c>
    </row>
    <row spans="1:4" r="33">
      <c t="s" s="4" r="A33">
        <v>285</v>
      </c>
      <c t="n" s="7" r="B33">
        <v>3690</v>
      </c>
      <c t="n" s="6" r="C33">
        <v>3440</v>
      </c>
    </row>
    <row spans="1:4" r="34">
      <c t="s" s="4" r="A34">
        <v>286</v>
      </c>
      <c t="n" s="6" r="B34">
        <v>-1034</v>
      </c>
      <c t="n" s="7" r="D34">
        <v>-848</v>
      </c>
    </row>
    <row spans="1:4" r="35">
      <c t="s" s="4" r="A35">
        <v>34</v>
      </c>
      <c t="n" s="7" r="B35">
        <v>2656</v>
      </c>
      <c t="n" s="7" r="D35">
        <v>2592</v>
      </c>
    </row>
    <row spans="1:4" r="36">
      <c t="s" s="4" r="A36">
        <v>288</v>
      </c>
      <c t="s" s="4" r="B36">
        <v>297</v>
      </c>
      <c t="s" s="4" r="D36">
        <v>297</v>
      </c>
    </row>
    <row spans="1:4" r="37">
      <c t="s" s="4" r="A37">
        <v>298</v>
      </c>
    </row>
    <row spans="1:4" r="38">
      <c t="s" s="3" r="A38">
        <v>284</v>
      </c>
    </row>
    <row spans="1:4" r="39">
      <c t="s" s="4" r="A39">
        <v>285</v>
      </c>
      <c t="n" s="7" r="B39">
        <v>262</v>
      </c>
      <c t="n" s="7" r="C39">
        <v>312</v>
      </c>
    </row>
    <row spans="1:4" r="40">
      <c t="s" s="4" r="A40">
        <v>286</v>
      </c>
      <c t="n" s="6" r="B40">
        <v>-235</v>
      </c>
      <c t="n" s="7" r="D40">
        <v>-249</v>
      </c>
    </row>
    <row spans="1:4" r="41">
      <c t="s" s="4" r="A41">
        <v>34</v>
      </c>
      <c t="n" s="7" r="B41">
        <v>27</v>
      </c>
      <c t="n" s="7" r="D41">
        <v>63</v>
      </c>
    </row>
    <row spans="1:4" r="42">
      <c t="s" s="4" r="A42">
        <v>288</v>
      </c>
      <c t="s" s="4" r="B42">
        <v>299</v>
      </c>
      <c t="s" s="4" r="D42">
        <v>2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0</v>
      </c>
      <c t="s" s="2" r="B1">
        <v>275</v>
      </c>
    </row>
    <row spans="1:2" r="2">
      <c t="s" s="3" r="A2">
        <v>140</v>
      </c>
    </row>
    <row spans="1:2" r="3">
      <c t="n" s="6" r="A3">
        <v>2015</v>
      </c>
      <c t="n" s="7" r="B3">
        <v>3326</v>
      </c>
    </row>
    <row spans="1:2" r="4">
      <c t="n" s="6" r="A4">
        <v>2016</v>
      </c>
      <c t="n" s="6" r="B4">
        <v>4934</v>
      </c>
    </row>
    <row spans="1:2" r="5">
      <c t="n" s="6" r="A5">
        <v>2017</v>
      </c>
      <c t="n" s="6" r="B5">
        <v>2827</v>
      </c>
    </row>
    <row spans="1:2" r="6">
      <c t="n" s="6" r="A6">
        <v>2018</v>
      </c>
      <c t="n" s="6" r="B6">
        <v>2608</v>
      </c>
    </row>
    <row spans="1:2" r="7">
      <c t="n" s="6" r="A7">
        <v>2019</v>
      </c>
      <c t="n" s="6" r="B7">
        <v>2417</v>
      </c>
    </row>
    <row spans="1:2" r="8">
      <c t="s" s="4" r="A8">
        <v>301</v>
      </c>
      <c t="n" s="6" r="B8">
        <v>5438</v>
      </c>
    </row>
    <row spans="1:2" r="9">
      <c t="s" s="4" r="A9">
        <v>302</v>
      </c>
      <c t="n" s="7" r="B9">
        <v>21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9</v>
      </c>
      <c t="s" s="2" r="C1">
        <v>60</v>
      </c>
      <c t="s" s="2" r="E1">
        <v>1</v>
      </c>
    </row>
    <row spans="1:6" r="2">
      <c t="s" s="2" r="C2">
        <v>2</v>
      </c>
      <c t="s" s="2" r="D2">
        <v>61</v>
      </c>
      <c t="s" s="2" r="E2">
        <v>2</v>
      </c>
      <c t="s" s="2" r="F2">
        <v>61</v>
      </c>
    </row>
    <row spans="1:6" r="3">
      <c t="s" s="4" r="A3">
        <v>62</v>
      </c>
      <c t="n" s="7" r="C3">
        <v>56679</v>
      </c>
      <c t="n" s="7" r="D3">
        <v>59334</v>
      </c>
      <c t="n" s="7" r="E3">
        <v>112144</v>
      </c>
      <c t="n" s="7" r="F3">
        <v>119104</v>
      </c>
    </row>
    <row spans="1:6" r="4">
      <c t="s" s="3" r="A4">
        <v>63</v>
      </c>
    </row>
    <row spans="1:6" r="5">
      <c t="s" s="4" r="A5">
        <v>64</v>
      </c>
      <c t="s" s="4" r="B5">
        <v>65</v>
      </c>
      <c t="n" s="6" r="C5">
        <v>17508</v>
      </c>
      <c t="n" s="6" r="D5">
        <v>18052</v>
      </c>
      <c t="n" s="6" r="E5">
        <v>33372</v>
      </c>
      <c t="n" s="6" r="F5">
        <v>34307</v>
      </c>
    </row>
    <row spans="1:6" r="6">
      <c t="s" s="4" r="A6">
        <v>66</v>
      </c>
      <c t="s" s="4" r="B6">
        <v>67</v>
      </c>
      <c t="n" s="6" r="C6">
        <v>23088</v>
      </c>
      <c t="n" s="6" r="D6">
        <v>24382</v>
      </c>
      <c t="n" s="6" r="E6">
        <v>45764</v>
      </c>
      <c t="n" s="6" r="F6">
        <v>48676</v>
      </c>
    </row>
    <row spans="1:6" r="7">
      <c t="s" s="4" r="A7">
        <v>68</v>
      </c>
      <c t="s" s="4" r="B7">
        <v>67</v>
      </c>
      <c t="n" s="6" r="C7">
        <v>10161</v>
      </c>
      <c t="n" s="6" r="D7">
        <v>10306</v>
      </c>
      <c t="n" s="6" r="E7">
        <v>19690</v>
      </c>
      <c t="n" s="6" r="F7">
        <v>20470</v>
      </c>
    </row>
    <row spans="1:6" r="8">
      <c t="s" s="4" r="A8">
        <v>69</v>
      </c>
      <c t="s" s="4" r="B8">
        <v>67</v>
      </c>
      <c t="n" s="6" r="C8">
        <v>10719</v>
      </c>
      <c t="n" s="6" r="D8">
        <v>10109</v>
      </c>
      <c t="n" s="6" r="E8">
        <v>19933</v>
      </c>
      <c t="n" s="6" r="F8">
        <v>19909</v>
      </c>
    </row>
    <row spans="1:6" r="9">
      <c t="s" s="4" r="A9">
        <v>70</v>
      </c>
      <c t="s" s="4" r="B9">
        <v>67</v>
      </c>
      <c t="n" s="6" r="C9">
        <v>0</v>
      </c>
      <c t="n" s="6" r="D9">
        <v>2988</v>
      </c>
      <c t="n" s="6" r="E9">
        <v>0</v>
      </c>
      <c t="n" s="6" r="F9">
        <v>2988</v>
      </c>
    </row>
    <row spans="1:6" r="10">
      <c t="s" s="4" r="A10">
        <v>71</v>
      </c>
      <c t="s" s="4" r="B10">
        <v>67</v>
      </c>
      <c t="n" s="6" r="C10">
        <v>1017</v>
      </c>
      <c t="n" s="6" r="D10">
        <v>1178</v>
      </c>
      <c t="n" s="6" r="E10">
        <v>1941</v>
      </c>
      <c t="n" s="6" r="F10">
        <v>2490</v>
      </c>
    </row>
    <row spans="1:6" r="11">
      <c t="s" s="4" r="A11">
        <v>72</v>
      </c>
      <c t="s" s="4" r="B11">
        <v>67</v>
      </c>
      <c t="n" s="6" r="C11">
        <v>62493</v>
      </c>
      <c t="n" s="6" r="D11">
        <v>67015</v>
      </c>
      <c t="n" s="6" r="E11">
        <v>120700</v>
      </c>
      <c t="n" s="6" r="F11">
        <v>128840</v>
      </c>
    </row>
    <row spans="1:6" r="12">
      <c t="s" s="4" r="A12">
        <v>73</v>
      </c>
      <c t="n" s="6" r="C12">
        <v>-5814</v>
      </c>
      <c t="n" s="6" r="D12">
        <v>-7681</v>
      </c>
      <c t="n" s="6" r="E12">
        <v>-8556</v>
      </c>
      <c t="n" s="6" r="F12">
        <v>-9736</v>
      </c>
    </row>
    <row spans="1:6" r="13">
      <c t="s" s="4" r="A13">
        <v>74</v>
      </c>
      <c t="n" s="6" r="C13">
        <v>-646</v>
      </c>
      <c t="n" s="6" r="D13">
        <v>229</v>
      </c>
      <c t="n" s="6" r="E13">
        <v>-12</v>
      </c>
      <c t="n" s="6" r="F13">
        <v>-2</v>
      </c>
    </row>
    <row spans="1:6" r="14">
      <c t="s" s="4" r="A14">
        <v>75</v>
      </c>
      <c t="n" s="6" r="C14">
        <v>-6460</v>
      </c>
      <c t="n" s="6" r="D14">
        <v>-7452</v>
      </c>
      <c t="n" s="6" r="E14">
        <v>-8568</v>
      </c>
      <c t="n" s="6" r="F14">
        <v>-9738</v>
      </c>
    </row>
    <row spans="1:6" r="15">
      <c t="s" s="4" r="A15">
        <v>76</v>
      </c>
      <c t="n" s="6" r="C15">
        <v>1306</v>
      </c>
      <c t="n" s="6" r="D15">
        <v>-2098</v>
      </c>
      <c t="n" s="6" r="E15">
        <v>1861</v>
      </c>
      <c t="n" s="6" r="F15">
        <v>-2326</v>
      </c>
    </row>
    <row spans="1:6" r="16">
      <c t="s" s="4" r="A16">
        <v>77</v>
      </c>
      <c t="n" s="7" r="C16">
        <v>-7766</v>
      </c>
      <c t="n" s="7" r="D16">
        <v>-5354</v>
      </c>
      <c t="n" s="7" r="E16">
        <v>-10429</v>
      </c>
      <c t="n" s="7" r="F16">
        <v>-7412</v>
      </c>
    </row>
    <row spans="1:6" r="17">
      <c t="s" s="4" r="A17">
        <v>78</v>
      </c>
      <c t="n" s="8" r="C17">
        <v>-0.14</v>
      </c>
      <c t="n" s="8" r="D17">
        <v>-0.09</v>
      </c>
      <c t="n" s="8" r="E17">
        <v>-0.19</v>
      </c>
      <c t="n" s="8" r="F17">
        <v>-0.13</v>
      </c>
    </row>
    <row spans="1:6" r="18">
      <c t="s" s="4" r="A18">
        <v>79</v>
      </c>
      <c t="n" s="8" r="C18">
        <v>-0.14</v>
      </c>
      <c t="n" s="8" r="D18">
        <v>-0.09</v>
      </c>
      <c t="n" s="8" r="E18">
        <v>-0.19</v>
      </c>
      <c t="n" s="8" r="F18">
        <v>-0.13</v>
      </c>
    </row>
    <row spans="1:6" r="19">
      <c t="s" s="4" r="A19">
        <v>80</v>
      </c>
      <c t="n" s="6" r="C19">
        <v>55965525</v>
      </c>
      <c t="n" s="6" r="D19">
        <v>56491989</v>
      </c>
      <c t="n" s="6" r="E19">
        <v>56174603</v>
      </c>
      <c t="n" s="6" r="F19">
        <v>56392240</v>
      </c>
    </row>
    <row spans="1:6" r="20">
      <c t="s" s="4" r="A20">
        <v>81</v>
      </c>
      <c t="n" s="6" r="C20">
        <v>55965525</v>
      </c>
      <c t="n" s="6" r="D20">
        <v>56491989</v>
      </c>
      <c t="n" s="6" r="E20">
        <v>56174603</v>
      </c>
      <c t="n" s="6" r="F20">
        <v>56392240</v>
      </c>
    </row>
    <row spans="1:6" r="21">
      <c t="s" s="4" r="A21">
        <v>82</v>
      </c>
      <c t="n" s="7" r="E21">
        <v>5345</v>
      </c>
      <c t="n" s="7" r="F21">
        <v>5906</v>
      </c>
    </row>
    <row spans="1:6" r="22">
      <c t="s" s="4" r="A22">
        <v>83</v>
      </c>
    </row>
    <row spans="1:6" r="23">
      <c t="s" s="3" r="A23">
        <v>63</v>
      </c>
    </row>
    <row spans="1:6" r="24">
      <c t="s" s="4" r="A24">
        <v>71</v>
      </c>
      <c t="n" s="7" r="C24">
        <v>697</v>
      </c>
      <c t="n" s="7" r="D24">
        <v>839</v>
      </c>
      <c t="n" s="6" r="E24">
        <v>1394</v>
      </c>
      <c t="n" s="6" r="F24">
        <v>1679</v>
      </c>
    </row>
    <row spans="1:6" r="25">
      <c t="s" s="4" r="A25">
        <v>82</v>
      </c>
      <c t="n" s="6" r="C25">
        <v>211</v>
      </c>
      <c t="n" s="6" r="D25">
        <v>476</v>
      </c>
      <c t="n" s="6" r="E25">
        <v>221</v>
      </c>
      <c t="n" s="6" r="F25">
        <v>804</v>
      </c>
    </row>
    <row spans="1:6" r="26">
      <c t="s" s="4" r="A26">
        <v>84</v>
      </c>
      <c t="n" s="6" r="C26">
        <v>2374</v>
      </c>
      <c t="n" s="6" r="D26">
        <v>2323</v>
      </c>
      <c t="n" s="6" r="E26">
        <v>4712</v>
      </c>
      <c t="n" s="6" r="F26">
        <v>4225</v>
      </c>
    </row>
    <row spans="1:6" r="27">
      <c t="s" s="4" r="A27">
        <v>85</v>
      </c>
    </row>
    <row spans="1:6" r="28">
      <c t="s" s="3" r="A28">
        <v>63</v>
      </c>
    </row>
    <row spans="1:6" r="29">
      <c t="s" s="4" r="A29">
        <v>82</v>
      </c>
      <c t="n" s="6" r="C29">
        <v>804</v>
      </c>
      <c t="n" s="6" r="D29">
        <v>937</v>
      </c>
      <c t="n" s="6" r="E29">
        <v>1434</v>
      </c>
      <c t="n" s="6" r="F29">
        <v>1532</v>
      </c>
    </row>
    <row spans="1:6" r="30">
      <c t="s" s="4" r="A30">
        <v>84</v>
      </c>
      <c t="n" s="6" r="C30">
        <v>521</v>
      </c>
      <c t="n" s="6" r="D30">
        <v>314</v>
      </c>
      <c t="n" s="6" r="E30">
        <v>800</v>
      </c>
      <c t="n" s="6" r="F30">
        <v>565</v>
      </c>
    </row>
    <row spans="1:6" r="31">
      <c t="s" s="4" r="A31">
        <v>86</v>
      </c>
    </row>
    <row spans="1:6" r="32">
      <c t="s" s="3" r="A32">
        <v>63</v>
      </c>
    </row>
    <row spans="1:6" r="33">
      <c t="s" s="4" r="A33">
        <v>82</v>
      </c>
      <c t="n" s="6" r="C33">
        <v>941</v>
      </c>
      <c t="n" s="6" r="D33">
        <v>746</v>
      </c>
      <c t="n" s="6" r="E33">
        <v>1793</v>
      </c>
      <c t="n" s="6" r="F33">
        <v>1678</v>
      </c>
    </row>
    <row spans="1:6" r="34">
      <c t="s" s="4" r="A34">
        <v>84</v>
      </c>
      <c t="n" s="6" r="C34">
        <v>382</v>
      </c>
      <c t="n" s="6" r="D34">
        <v>236</v>
      </c>
      <c t="n" s="6" r="E34">
        <v>780</v>
      </c>
      <c t="n" s="6" r="F34">
        <v>473</v>
      </c>
    </row>
    <row spans="1:6" r="35">
      <c t="s" s="4" r="A35">
        <v>87</v>
      </c>
    </row>
    <row spans="1:6" r="36">
      <c t="s" s="3" r="A36">
        <v>63</v>
      </c>
    </row>
    <row spans="1:6" r="37">
      <c t="s" s="4" r="A37">
        <v>82</v>
      </c>
      <c t="n" s="6" r="C37">
        <v>1070</v>
      </c>
      <c t="n" s="6" r="D37">
        <v>953</v>
      </c>
      <c t="n" s="6" r="E37">
        <v>1897</v>
      </c>
      <c t="n" s="6" r="F37">
        <v>1892</v>
      </c>
    </row>
    <row spans="1:6" r="38">
      <c t="s" s="4" r="A38">
        <v>84</v>
      </c>
      <c t="n" s="7" r="C38">
        <v>351</v>
      </c>
      <c t="n" s="7" r="D38">
        <v>209</v>
      </c>
      <c t="n" s="7" r="E38">
        <v>502</v>
      </c>
      <c t="n" s="7" r="F38">
        <v>397</v>
      </c>
    </row>
    <row spans="1:6" r="39">
      <c t="n" r="A39"/>
    </row>
    <row spans="1:6" r="40">
      <c t="s" s="4" r="A40">
        <v>88</v>
      </c>
      <c t="s" s="4" r="B40">
        <v>89</v>
      </c>
    </row>
    <row spans="1:6" r="41">
      <c t="s" s="4" r="A41">
        <v>90</v>
      </c>
      <c t="s" s="4" r="B41">
        <v>91</v>
      </c>
    </row>
    <row spans="1:6" r="42">
      <c t="s" s="4" r="A42">
        <v>92</v>
      </c>
      <c t="s" s="4" r="B42">
        <v>93</v>
      </c>
    </row>
  </sheetData>
  <mergeCells count="7">
    <mergeCell ref="A1:B2"/>
    <mergeCell ref="C1:D1"/>
    <mergeCell ref="E1:F1"/>
    <mergeCell ref="A39:E39"/>
    <mergeCell ref="B40:E40"/>
    <mergeCell ref="B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03</v>
      </c>
      <c t="s" s="2" r="B1">
        <v>2</v>
      </c>
      <c t="s" s="2" r="C1">
        <v>25</v>
      </c>
    </row>
    <row spans="1:3" r="2">
      <c t="s" s="3" r="A2">
        <v>304</v>
      </c>
    </row>
    <row spans="1:3" r="3">
      <c t="s" s="4" r="A3">
        <v>305</v>
      </c>
      <c t="n" s="7" r="B3">
        <v>87278</v>
      </c>
      <c t="n" s="7" r="C3">
        <v>81392</v>
      </c>
    </row>
    <row spans="1:3" r="4">
      <c t="s" s="4" r="A4">
        <v>306</v>
      </c>
      <c t="n" s="6" r="B4">
        <v>-64057</v>
      </c>
      <c t="n" s="6" r="C4">
        <v>-57263</v>
      </c>
    </row>
    <row spans="1:3" r="5">
      <c t="s" s="4" r="A5">
        <v>302</v>
      </c>
      <c t="n" s="6" r="B5">
        <v>23221</v>
      </c>
      <c t="n" s="6" r="C5">
        <v>24129</v>
      </c>
    </row>
    <row spans="1:3" r="6">
      <c t="s" s="4" r="A6">
        <v>307</v>
      </c>
    </row>
    <row spans="1:3" r="7">
      <c t="s" s="3" r="A7">
        <v>304</v>
      </c>
    </row>
    <row spans="1:3" r="8">
      <c t="s" s="4" r="A8">
        <v>305</v>
      </c>
      <c t="n" s="6" r="B8">
        <v>73429</v>
      </c>
      <c t="n" s="6" r="C8">
        <v>67631</v>
      </c>
    </row>
    <row spans="1:3" r="9">
      <c t="s" s="4" r="A9">
        <v>308</v>
      </c>
    </row>
    <row spans="1:3" r="10">
      <c t="s" s="3" r="A10">
        <v>304</v>
      </c>
    </row>
    <row spans="1:3" r="11">
      <c t="s" s="4" r="A11">
        <v>305</v>
      </c>
      <c t="n" s="7" r="B11">
        <v>13849</v>
      </c>
      <c t="n" s="7" r="C11">
        <v>137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9</v>
      </c>
      <c t="s" s="2" r="B1">
        <v>2</v>
      </c>
      <c t="s" s="2" r="C1">
        <v>25</v>
      </c>
    </row>
    <row spans="1:3" r="2">
      <c t="s" s="3" r="A2">
        <v>146</v>
      </c>
    </row>
    <row spans="1:3" r="3">
      <c t="s" s="4" r="A3">
        <v>310</v>
      </c>
      <c t="n" s="7" r="B3">
        <v>14116</v>
      </c>
      <c t="n" s="7" r="C3">
        <v>14107</v>
      </c>
    </row>
    <row spans="1:3" r="4">
      <c t="s" s="4" r="A4">
        <v>311</v>
      </c>
      <c t="n" s="6" r="B4">
        <v>9290</v>
      </c>
      <c t="n" s="6" r="C4">
        <v>12372</v>
      </c>
    </row>
    <row spans="1:3" r="5">
      <c t="s" s="4" r="A5">
        <v>312</v>
      </c>
      <c t="n" s="6" r="B5">
        <v>2231</v>
      </c>
      <c t="n" s="6" r="C5">
        <v>4522</v>
      </c>
    </row>
    <row spans="1:3" r="6">
      <c t="s" s="4" r="A6">
        <v>313</v>
      </c>
      <c t="n" s="6" r="B6">
        <v>210</v>
      </c>
      <c t="n" s="6" r="C6">
        <v>377</v>
      </c>
    </row>
    <row spans="1:3" r="7">
      <c t="s" s="4" r="A7">
        <v>314</v>
      </c>
      <c t="n" s="6" r="B7">
        <v>3362</v>
      </c>
      <c t="n" s="6" r="C7">
        <v>2918</v>
      </c>
    </row>
    <row spans="1:3" r="8">
      <c t="s" s="4" r="A8">
        <v>302</v>
      </c>
      <c t="n" s="7" r="B8">
        <v>29209</v>
      </c>
      <c t="n" s="7" r="C8">
        <v>342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0"/>
    <col customWidth="1" max="2" min="2" width="14"/>
    <col customWidth="1" max="3" min="3" width="15"/>
    <col customWidth="1" max="4" min="4" width="15"/>
    <col customWidth="1" max="5" min="5" width="15"/>
    <col customWidth="1" max="6" min="6" width="14"/>
    <col customWidth="1" max="7" min="7" width="14"/>
    <col customWidth="1" max="8" min="8" width="14"/>
    <col customWidth="1" max="9" min="9" width="14"/>
  </cols>
  <sheetData>
    <row spans="1:9" r="1">
      <c t="s" s="1" r="A1">
        <v>315</v>
      </c>
      <c t="s" s="2" r="B1">
        <v>316</v>
      </c>
      <c t="s" s="2" r="C1">
        <v>317</v>
      </c>
      <c t="s" s="2" r="D1">
        <v>318</v>
      </c>
      <c t="s" s="2" r="E1">
        <v>319</v>
      </c>
      <c t="s" s="2" r="F1">
        <v>2</v>
      </c>
      <c t="s" s="2" r="G1">
        <v>61</v>
      </c>
      <c t="s" s="2" r="H1">
        <v>25</v>
      </c>
      <c t="s" s="2" r="I1">
        <v>320</v>
      </c>
    </row>
    <row spans="1:9" r="2">
      <c t="s" s="3" r="A2">
        <v>321</v>
      </c>
    </row>
    <row spans="1:9" r="3">
      <c t="s" s="4" r="A3">
        <v>35</v>
      </c>
      <c t="n" s="7" r="F3">
        <v>80360</v>
      </c>
      <c t="n" s="7" r="H3">
        <v>80322</v>
      </c>
    </row>
    <row spans="1:9" r="4">
      <c t="s" s="4" r="A4">
        <v>322</v>
      </c>
    </row>
    <row spans="1:9" r="5">
      <c t="s" s="3" r="A5">
        <v>321</v>
      </c>
    </row>
    <row spans="1:9" r="6">
      <c t="s" s="4" r="A6">
        <v>323</v>
      </c>
      <c t="s" s="4" r="E6">
        <v>324</v>
      </c>
    </row>
    <row spans="1:9" r="7">
      <c t="s" s="4" r="A7">
        <v>325</v>
      </c>
      <c t="n" s="7" r="E7">
        <v>10600</v>
      </c>
    </row>
    <row spans="1:9" r="8">
      <c t="s" s="4" r="A8">
        <v>326</v>
      </c>
      <c t="n" s="7" r="I8">
        <v>500</v>
      </c>
    </row>
    <row spans="1:9" r="9">
      <c t="s" s="4" r="A9">
        <v>327</v>
      </c>
      <c t="n" s="6" r="E9">
        <v>800</v>
      </c>
    </row>
    <row spans="1:9" r="10">
      <c t="s" s="4" r="A10">
        <v>328</v>
      </c>
      <c t="n" s="7" r="E10">
        <v>1700</v>
      </c>
    </row>
    <row spans="1:9" r="11">
      <c t="s" s="4" r="A11">
        <v>329</v>
      </c>
      <c t="n" s="6" r="F11">
        <v>700</v>
      </c>
      <c t="n" s="7" r="G11">
        <v>200</v>
      </c>
    </row>
    <row spans="1:9" r="12">
      <c t="s" s="4" r="A12">
        <v>279</v>
      </c>
    </row>
    <row spans="1:9" r="13">
      <c t="s" s="3" r="A13">
        <v>321</v>
      </c>
    </row>
    <row spans="1:9" r="14">
      <c t="s" s="4" r="A14">
        <v>323</v>
      </c>
      <c t="s" s="4" r="D14">
        <v>330</v>
      </c>
    </row>
    <row spans="1:9" r="15">
      <c t="s" s="4" r="A15">
        <v>325</v>
      </c>
      <c t="n" s="7" r="D15">
        <v>4100</v>
      </c>
    </row>
    <row spans="1:9" r="16">
      <c t="s" s="4" r="A16">
        <v>326</v>
      </c>
      <c t="n" s="6" r="F16">
        <v>400</v>
      </c>
    </row>
    <row spans="1:9" r="17">
      <c t="s" s="4" r="A17">
        <v>327</v>
      </c>
      <c t="n" s="6" r="D17">
        <v>45</v>
      </c>
    </row>
    <row spans="1:9" r="18">
      <c t="s" s="4" r="A18">
        <v>328</v>
      </c>
      <c t="n" s="7" r="D18">
        <v>1800</v>
      </c>
      <c t="n" s="6" r="F18">
        <v>200</v>
      </c>
    </row>
    <row spans="1:9" r="19">
      <c t="s" s="4" r="A19">
        <v>35</v>
      </c>
      <c t="n" s="6" r="F19">
        <v>2700</v>
      </c>
    </row>
    <row spans="1:9" r="20">
      <c t="s" s="4" r="A20">
        <v>331</v>
      </c>
      <c t="n" s="6" r="F20">
        <v>1500</v>
      </c>
    </row>
    <row spans="1:9" r="21">
      <c t="s" s="4" r="A21">
        <v>332</v>
      </c>
      <c t="n" s="6" r="H21">
        <v>1600</v>
      </c>
    </row>
    <row spans="1:9" r="22">
      <c t="s" s="4" r="A22">
        <v>333</v>
      </c>
    </row>
    <row spans="1:9" r="23">
      <c t="s" s="3" r="A23">
        <v>321</v>
      </c>
    </row>
    <row spans="1:9" r="24">
      <c t="s" s="4" r="A24">
        <v>323</v>
      </c>
      <c t="s" s="4" r="C24">
        <v>334</v>
      </c>
    </row>
    <row spans="1:9" r="25">
      <c t="s" s="4" r="A25">
        <v>325</v>
      </c>
      <c t="n" s="7" r="B25">
        <v>67000</v>
      </c>
    </row>
    <row spans="1:9" r="26">
      <c t="s" s="4" r="A26">
        <v>328</v>
      </c>
      <c t="n" s="7" r="C26">
        <v>4200</v>
      </c>
    </row>
    <row spans="1:9" r="27">
      <c t="s" s="4" r="A27">
        <v>329</v>
      </c>
      <c t="n" s="7" r="F27">
        <v>3200</v>
      </c>
    </row>
    <row spans="1:9" r="28">
      <c t="s" s="4" r="A28">
        <v>35</v>
      </c>
      <c t="n" s="6" r="C28">
        <v>45100</v>
      </c>
    </row>
    <row spans="1:9" r="29">
      <c t="s" s="4" r="A29">
        <v>331</v>
      </c>
      <c t="n" s="6" r="C29">
        <v>20400</v>
      </c>
    </row>
    <row spans="1:9" r="30">
      <c t="s" s="4" r="A30">
        <v>332</v>
      </c>
      <c t="n" s="7" r="H30">
        <v>200</v>
      </c>
    </row>
    <row spans="1:9" r="31">
      <c t="s" s="4" r="A31">
        <v>335</v>
      </c>
      <c t="n" s="6" r="C31">
        <v>42800</v>
      </c>
    </row>
    <row spans="1:9" r="32">
      <c t="s" s="4" r="A32">
        <v>336</v>
      </c>
      <c t="n" s="7" r="C32">
        <v>2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5</v>
      </c>
    </row>
    <row spans="1:3" r="2">
      <c t="s" s="3" r="A2">
        <v>338</v>
      </c>
    </row>
    <row spans="1:3" r="3">
      <c t="s" s="4" r="A3">
        <v>339</v>
      </c>
      <c t="n" s="7" r="B3">
        <v>3360</v>
      </c>
      <c t="n" s="7" r="C3">
        <v>4161</v>
      </c>
    </row>
    <row spans="1:3" r="4">
      <c t="s" s="4" r="A4">
        <v>340</v>
      </c>
      <c t="n" s="6" r="B4">
        <v>231</v>
      </c>
      <c t="n" s="6" r="C4">
        <v>687</v>
      </c>
    </row>
    <row spans="1:3" r="5">
      <c t="s" s="4" r="A5">
        <v>341</v>
      </c>
    </row>
    <row spans="1:3" r="6">
      <c t="s" s="3" r="A6">
        <v>338</v>
      </c>
    </row>
    <row spans="1:3" r="7">
      <c t="s" s="4" r="A7">
        <v>339</v>
      </c>
      <c t="n" s="6" r="B7">
        <v>3073</v>
      </c>
      <c t="n" s="6" r="C7">
        <v>4059</v>
      </c>
    </row>
    <row spans="1:3" r="8">
      <c t="s" s="4" r="A8">
        <v>342</v>
      </c>
    </row>
    <row spans="1:3" r="9">
      <c t="s" s="3" r="A9">
        <v>338</v>
      </c>
    </row>
    <row spans="1:3" r="10">
      <c t="s" s="4" r="A10">
        <v>339</v>
      </c>
      <c t="n" s="6" r="B10">
        <v>287</v>
      </c>
      <c t="n" s="6" r="C10">
        <v>102</v>
      </c>
    </row>
    <row spans="1:3" r="11">
      <c t="s" s="4" r="A11">
        <v>340</v>
      </c>
      <c t="n" s="6" r="B11">
        <v>21</v>
      </c>
      <c t="n" s="6" r="C11">
        <v>310</v>
      </c>
    </row>
    <row spans="1:3" r="12">
      <c t="s" s="4" r="A12">
        <v>343</v>
      </c>
    </row>
    <row spans="1:3" r="13">
      <c t="s" s="3" r="A13">
        <v>338</v>
      </c>
    </row>
    <row spans="1:3" r="14">
      <c t="s" s="4" r="A14">
        <v>340</v>
      </c>
      <c t="n" s="6" r="B14">
        <v>210</v>
      </c>
      <c t="n" s="6" r="C14">
        <v>377</v>
      </c>
    </row>
    <row spans="1:3" r="15">
      <c t="s" s="4" r="A15">
        <v>344</v>
      </c>
    </row>
    <row spans="1:3" r="16">
      <c t="s" s="3" r="A16">
        <v>338</v>
      </c>
    </row>
    <row spans="1:3" r="17">
      <c t="s" s="4" r="A17">
        <v>340</v>
      </c>
      <c t="n" s="6" r="B17">
        <v>210</v>
      </c>
      <c t="n" s="6" r="C17">
        <v>377</v>
      </c>
    </row>
    <row spans="1:3" r="18">
      <c t="s" s="4" r="A18">
        <v>345</v>
      </c>
    </row>
    <row spans="1:3" r="19">
      <c t="s" s="3" r="A19">
        <v>338</v>
      </c>
    </row>
    <row spans="1:3" r="20">
      <c t="s" s="4" r="A20">
        <v>340</v>
      </c>
      <c t="n" s="6" r="B20">
        <v>210</v>
      </c>
      <c t="n" s="6" r="C20">
        <v>377</v>
      </c>
    </row>
    <row spans="1:3" r="21">
      <c t="s" s="4" r="A21">
        <v>346</v>
      </c>
    </row>
    <row spans="1:3" r="22">
      <c t="s" s="3" r="A22">
        <v>338</v>
      </c>
    </row>
    <row spans="1:3" r="23">
      <c t="s" s="4" r="A23">
        <v>339</v>
      </c>
      <c t="n" s="6" r="B23">
        <v>3073</v>
      </c>
      <c t="n" s="6" r="C23">
        <v>4059</v>
      </c>
    </row>
    <row spans="1:3" r="24">
      <c t="s" s="4" r="A24">
        <v>347</v>
      </c>
    </row>
    <row spans="1:3" r="25">
      <c t="s" s="3" r="A25">
        <v>338</v>
      </c>
    </row>
    <row spans="1:3" r="26">
      <c t="s" s="4" r="A26">
        <v>339</v>
      </c>
      <c t="n" s="6" r="B26">
        <v>3073</v>
      </c>
      <c t="n" s="6" r="C26">
        <v>4059</v>
      </c>
    </row>
    <row spans="1:3" r="27">
      <c t="s" s="4" r="A27">
        <v>348</v>
      </c>
    </row>
    <row spans="1:3" r="28">
      <c t="s" s="3" r="A28">
        <v>338</v>
      </c>
    </row>
    <row spans="1:3" r="29">
      <c t="s" s="4" r="A29">
        <v>339</v>
      </c>
      <c t="n" s="6" r="B29">
        <v>287</v>
      </c>
      <c t="n" s="6" r="C29">
        <v>102</v>
      </c>
    </row>
    <row spans="1:3" r="30">
      <c t="s" s="4" r="A30">
        <v>340</v>
      </c>
      <c t="n" s="6" r="B30">
        <v>21</v>
      </c>
      <c t="n" s="6" r="C30">
        <v>310</v>
      </c>
    </row>
    <row spans="1:3" r="31">
      <c t="s" s="4" r="A31">
        <v>349</v>
      </c>
    </row>
    <row spans="1:3" r="32">
      <c t="s" s="3" r="A32">
        <v>338</v>
      </c>
    </row>
    <row spans="1:3" r="33">
      <c t="s" s="4" r="A33">
        <v>339</v>
      </c>
      <c t="n" s="6" r="B33">
        <v>287</v>
      </c>
      <c t="n" s="6" r="C33">
        <v>102</v>
      </c>
    </row>
    <row spans="1:3" r="34">
      <c t="s" s="4" r="A34">
        <v>340</v>
      </c>
      <c t="n" s="7" r="B34">
        <v>21</v>
      </c>
      <c t="n" s="7" r="C34">
        <v>3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0</v>
      </c>
      <c t="s" s="2" r="B1">
        <v>1</v>
      </c>
      <c t="s" s="2" r="C1">
        <v>283</v>
      </c>
    </row>
    <row spans="1:3" r="2">
      <c t="s" s="2" r="B2">
        <v>2</v>
      </c>
      <c t="s" s="2" r="C2">
        <v>25</v>
      </c>
    </row>
    <row spans="1:3" r="3">
      <c t="s" s="3" r="A3">
        <v>351</v>
      </c>
    </row>
    <row spans="1:3" r="4">
      <c t="s" s="4" r="A4">
        <v>352</v>
      </c>
      <c t="n" s="7" r="B4">
        <v>377</v>
      </c>
      <c t="n" s="7" r="C4">
        <v>6940</v>
      </c>
    </row>
    <row spans="1:3" r="5">
      <c t="s" s="4" r="A5">
        <v>335</v>
      </c>
      <c t="n" s="6" r="B5">
        <v>-167</v>
      </c>
      <c t="n" s="6" r="C5">
        <v>-2883</v>
      </c>
    </row>
    <row spans="1:3" r="6">
      <c t="s" s="4" r="A6">
        <v>329</v>
      </c>
      <c t="n" s="6" r="B6">
        <v>0</v>
      </c>
      <c t="n" s="6" r="C6">
        <v>-3680</v>
      </c>
    </row>
    <row spans="1:3" r="7">
      <c t="s" s="4" r="A7">
        <v>353</v>
      </c>
      <c t="n" s="7" r="B7">
        <v>210</v>
      </c>
      <c t="n" s="7" r="C7">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4</v>
      </c>
      <c t="s" s="2" r="B1">
        <v>60</v>
      </c>
      <c t="s" s="2" r="D1">
        <v>1</v>
      </c>
    </row>
    <row spans="1:6" r="2">
      <c t="s" s="2" r="B2">
        <v>2</v>
      </c>
      <c t="s" s="2" r="C2">
        <v>61</v>
      </c>
      <c t="s" s="2" r="D2">
        <v>2</v>
      </c>
      <c t="s" s="2" r="E2">
        <v>61</v>
      </c>
      <c t="s" s="2" r="F2">
        <v>25</v>
      </c>
    </row>
    <row spans="1:6" r="3">
      <c t="s" s="3" r="A3">
        <v>355</v>
      </c>
    </row>
    <row spans="1:6" r="4">
      <c t="s" s="4" r="A4">
        <v>28</v>
      </c>
      <c t="n" s="7" r="B4">
        <v>3961</v>
      </c>
      <c t="n" s="7" r="D4">
        <v>3961</v>
      </c>
      <c t="n" s="7" r="F4">
        <v>5409</v>
      </c>
    </row>
    <row spans="1:6" r="5">
      <c t="s" s="4" r="A5">
        <v>356</v>
      </c>
    </row>
    <row spans="1:6" r="6">
      <c t="s" s="3" r="A6">
        <v>355</v>
      </c>
    </row>
    <row spans="1:6" r="7">
      <c t="s" s="4" r="A7">
        <v>357</v>
      </c>
      <c t="n" s="6" r="B7">
        <v>43067</v>
      </c>
      <c t="n" s="6" r="D7">
        <v>43067</v>
      </c>
      <c t="n" s="6" r="F7">
        <v>43431</v>
      </c>
    </row>
    <row spans="1:6" r="8">
      <c t="s" s="4" r="A8">
        <v>358</v>
      </c>
      <c t="n" s="6" r="B8">
        <v>266</v>
      </c>
      <c t="n" s="6" r="D8">
        <v>266</v>
      </c>
      <c t="n" s="6" r="F8">
        <v>-208</v>
      </c>
    </row>
    <row spans="1:6" r="9">
      <c t="s" s="4" r="A9">
        <v>359</v>
      </c>
    </row>
    <row spans="1:6" r="10">
      <c t="s" s="3" r="A10">
        <v>355</v>
      </c>
    </row>
    <row spans="1:6" r="11">
      <c t="s" s="4" r="A11">
        <v>360</v>
      </c>
      <c t="n" s="6" r="B11">
        <v>-393</v>
      </c>
      <c t="n" s="7" r="C11">
        <v>40</v>
      </c>
      <c t="n" s="6" r="D11">
        <v>88</v>
      </c>
      <c t="n" s="7" r="E11">
        <v>33</v>
      </c>
    </row>
    <row spans="1:6" r="12">
      <c t="s" s="4" r="A12">
        <v>361</v>
      </c>
    </row>
    <row spans="1:6" r="13">
      <c t="s" s="3" r="A13">
        <v>355</v>
      </c>
    </row>
    <row spans="1:6" r="14">
      <c t="s" s="4" r="A14">
        <v>362</v>
      </c>
      <c t="n" s="6" r="B14">
        <v>287</v>
      </c>
      <c t="n" s="6" r="D14">
        <v>287</v>
      </c>
      <c t="n" s="6" r="F14">
        <v>102</v>
      </c>
    </row>
    <row spans="1:6" r="15">
      <c t="s" s="4" r="A15">
        <v>363</v>
      </c>
    </row>
    <row spans="1:6" r="16">
      <c t="s" s="3" r="A16">
        <v>355</v>
      </c>
    </row>
    <row spans="1:6" r="17">
      <c t="s" s="4" r="A17">
        <v>364</v>
      </c>
      <c t="n" s="7" r="B17">
        <v>21</v>
      </c>
      <c t="n" s="7" r="D17">
        <v>21</v>
      </c>
      <c t="n" s="7" r="F17">
        <v>3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60</v>
      </c>
      <c t="s" s="2" r="D1">
        <v>1</v>
      </c>
    </row>
    <row spans="1:5" r="2">
      <c t="s" s="2" r="B2">
        <v>2</v>
      </c>
      <c t="s" s="2" r="C2">
        <v>61</v>
      </c>
      <c t="s" s="2" r="D2">
        <v>2</v>
      </c>
      <c t="s" s="2" r="E2">
        <v>61</v>
      </c>
    </row>
    <row spans="1:5" r="3">
      <c t="s" s="3" r="A3">
        <v>155</v>
      </c>
    </row>
    <row spans="1:5" r="4">
      <c t="s" s="4" r="A4">
        <v>366</v>
      </c>
      <c t="n" s="7" r="B4">
        <v>2600000</v>
      </c>
      <c t="n" s="7" r="C4">
        <v>2400000</v>
      </c>
      <c t="n" s="7" r="D4">
        <v>5300000</v>
      </c>
      <c t="n" s="7" r="E4">
        <v>4900000</v>
      </c>
    </row>
    <row spans="1:5" r="5">
      <c t="s" s="4" r="A5">
        <v>367</v>
      </c>
      <c t="s" s="4" r="D5">
        <v>368</v>
      </c>
    </row>
    <row spans="1:5" r="6">
      <c t="s" s="4" r="A6">
        <v>369</v>
      </c>
      <c t="s" s="4" r="D6">
        <v>370</v>
      </c>
    </row>
    <row spans="1:5" r="7">
      <c t="s" s="4" r="A7">
        <v>371</v>
      </c>
      <c t="n" s="7" r="D7">
        <v>6000</v>
      </c>
    </row>
    <row spans="1:5" r="8">
      <c t="s" s="4" r="A8">
        <v>372</v>
      </c>
      <c t="s" s="4" r="D8">
        <v>373</v>
      </c>
    </row>
    <row spans="1:5" r="9">
      <c t="s" s="4" r="A9">
        <v>374</v>
      </c>
      <c t="n" s="6" r="B9">
        <v>300000</v>
      </c>
      <c t="n" s="7" r="C9">
        <v>400000</v>
      </c>
      <c t="n" s="7" r="D9">
        <v>700000</v>
      </c>
      <c t="n" s="7" r="E9">
        <v>800000</v>
      </c>
    </row>
    <row spans="1:5" r="10">
      <c t="s" s="4" r="A10">
        <v>375</v>
      </c>
    </row>
    <row spans="1:5" r="11">
      <c t="s" s="3" r="A11">
        <v>376</v>
      </c>
    </row>
    <row spans="1:5" r="12">
      <c t="s" s="4" r="A12">
        <v>377</v>
      </c>
      <c t="n" s="6" r="B12">
        <v>1900000</v>
      </c>
      <c t="n" s="6" r="D12">
        <v>1900000</v>
      </c>
    </row>
    <row spans="1:5" r="13">
      <c t="s" s="4" r="A13">
        <v>378</v>
      </c>
    </row>
    <row spans="1:5" r="14">
      <c t="s" s="3" r="A14">
        <v>376</v>
      </c>
    </row>
    <row spans="1:5" r="15">
      <c t="s" s="4" r="A15">
        <v>377</v>
      </c>
      <c t="n" s="7" r="B15">
        <v>100000</v>
      </c>
      <c t="n" s="7" r="D15">
        <v>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6"/>
    <col customWidth="1" max="7" min="7" width="15"/>
    <col customWidth="1" max="8" min="8" width="15"/>
    <col customWidth="1" max="9" min="9" width="15"/>
    <col customWidth="1" max="10" min="10" width="15"/>
    <col customWidth="1" max="11" min="11" width="14"/>
  </cols>
  <sheetData>
    <row spans="1:11" r="1">
      <c t="s" s="1" r="A1">
        <v>379</v>
      </c>
      <c t="s" s="2" r="B1">
        <v>60</v>
      </c>
      <c t="s" s="2" r="D1">
        <v>1</v>
      </c>
      <c t="s" s="2" r="F1">
        <v>283</v>
      </c>
    </row>
    <row spans="1:11" r="2">
      <c t="s" s="2" r="B2">
        <v>2</v>
      </c>
      <c t="s" s="2" r="C2">
        <v>61</v>
      </c>
      <c t="s" s="2" r="D2">
        <v>2</v>
      </c>
      <c t="s" s="2" r="E2">
        <v>61</v>
      </c>
      <c t="s" s="2" r="F2">
        <v>25</v>
      </c>
      <c t="s" s="2" r="G2">
        <v>380</v>
      </c>
      <c t="s" s="2" r="H2">
        <v>381</v>
      </c>
      <c t="s" s="2" r="I2">
        <v>382</v>
      </c>
      <c t="s" s="2" r="J2">
        <v>383</v>
      </c>
      <c t="s" s="2" r="K2">
        <v>384</v>
      </c>
    </row>
    <row spans="1:11" r="3">
      <c t="s" s="3" r="A3">
        <v>385</v>
      </c>
    </row>
    <row spans="1:11" r="4">
      <c t="s" s="4" r="A4">
        <v>386</v>
      </c>
      <c t="n" s="6" r="B4">
        <v>100000000</v>
      </c>
      <c t="n" s="6" r="D4">
        <v>100000000</v>
      </c>
      <c t="n" s="6" r="F4">
        <v>100000000</v>
      </c>
    </row>
    <row spans="1:11" r="5">
      <c t="s" s="4" r="A5">
        <v>387</v>
      </c>
      <c t="n" s="6" r="B5">
        <v>57772165</v>
      </c>
      <c t="n" s="6" r="D5">
        <v>57772165</v>
      </c>
      <c t="n" s="6" r="F5">
        <v>57374907</v>
      </c>
    </row>
    <row spans="1:11" r="6">
      <c t="s" s="4" r="A6">
        <v>388</v>
      </c>
      <c t="n" s="6" r="B6">
        <v>54584170</v>
      </c>
      <c t="n" s="6" r="D6">
        <v>54584170</v>
      </c>
      <c t="n" s="6" r="F6">
        <v>54484760</v>
      </c>
    </row>
    <row spans="1:11" r="7">
      <c t="s" s="4" r="A7">
        <v>389</v>
      </c>
      <c t="n" s="9" r="B7">
        <v>0.001</v>
      </c>
      <c t="n" s="9" r="D7">
        <v>0.001</v>
      </c>
      <c t="n" s="9" r="F7">
        <v>0.001</v>
      </c>
    </row>
    <row spans="1:11" r="8">
      <c t="s" s="3" r="A8">
        <v>390</v>
      </c>
    </row>
    <row spans="1:11" r="9">
      <c t="s" s="4" r="A9">
        <v>391</v>
      </c>
      <c t="n" s="6" r="B9">
        <v>5000000</v>
      </c>
      <c t="n" s="6" r="D9">
        <v>5000000</v>
      </c>
      <c t="n" s="6" r="F9">
        <v>5000000</v>
      </c>
    </row>
    <row spans="1:11" r="10">
      <c t="s" s="4" r="A10">
        <v>392</v>
      </c>
      <c t="n" s="6" r="B10">
        <v>0</v>
      </c>
      <c t="n" s="6" r="D10">
        <v>0</v>
      </c>
      <c t="n" s="6" r="F10">
        <v>0</v>
      </c>
    </row>
    <row spans="1:11" r="11">
      <c t="s" s="4" r="A11">
        <v>393</v>
      </c>
      <c t="n" s="6" r="B11">
        <v>0</v>
      </c>
      <c t="n" s="6" r="D11">
        <v>0</v>
      </c>
      <c t="n" s="6" r="F11">
        <v>0</v>
      </c>
    </row>
    <row spans="1:11" r="12">
      <c t="s" s="4" r="A12">
        <v>394</v>
      </c>
      <c t="n" s="9" r="B12">
        <v>0.001</v>
      </c>
      <c t="n" s="9" r="D12">
        <v>0.001</v>
      </c>
      <c t="n" s="9" r="F12">
        <v>0.001</v>
      </c>
    </row>
    <row spans="1:11" r="13">
      <c t="s" s="3" r="A13">
        <v>395</v>
      </c>
    </row>
    <row spans="1:11" r="14">
      <c t="s" s="4" r="A14">
        <v>396</v>
      </c>
      <c t="n" s="6" r="B14">
        <v>837773</v>
      </c>
      <c t="n" s="6" r="D14">
        <v>837773</v>
      </c>
    </row>
    <row spans="1:11" r="15">
      <c t="s" s="4" r="A15">
        <v>397</v>
      </c>
      <c t="n" s="8" r="B15">
        <v>3.03</v>
      </c>
      <c t="n" s="8" r="C15">
        <v>4.2</v>
      </c>
      <c t="n" s="7" r="D15">
        <v>3</v>
      </c>
      <c t="n" s="8" r="E15">
        <v>4.54</v>
      </c>
    </row>
    <row spans="1:11" r="16">
      <c t="s" s="4" r="A16">
        <v>398</v>
      </c>
      <c t="s" s="4" r="B16">
        <v>399</v>
      </c>
      <c t="s" s="4" r="C16">
        <v>399</v>
      </c>
      <c t="s" s="4" r="D16">
        <v>399</v>
      </c>
      <c t="s" s="4" r="E16">
        <v>399</v>
      </c>
    </row>
    <row spans="1:11" r="17">
      <c t="s" s="4" r="A17">
        <v>400</v>
      </c>
      <c t="s" s="4" r="B17">
        <v>373</v>
      </c>
      <c t="s" s="4" r="C17">
        <v>373</v>
      </c>
      <c t="s" s="4" r="D17">
        <v>373</v>
      </c>
      <c t="s" s="4" r="E17">
        <v>373</v>
      </c>
    </row>
    <row spans="1:11" r="18">
      <c t="s" s="4" r="A18">
        <v>401</v>
      </c>
      <c t="s" s="4" r="D18">
        <v>373</v>
      </c>
    </row>
    <row spans="1:11" r="19">
      <c t="s" s="4" r="A19">
        <v>402</v>
      </c>
      <c t="s" s="4" r="D19">
        <v>403</v>
      </c>
    </row>
    <row spans="1:11" r="20">
      <c t="s" s="4" r="A20">
        <v>404</v>
      </c>
      <c t="n" s="7" r="D20">
        <v>100000</v>
      </c>
    </row>
    <row spans="1:11" r="21">
      <c t="s" s="4" r="A21">
        <v>405</v>
      </c>
    </row>
    <row spans="1:11" r="22">
      <c t="s" s="3" r="A22">
        <v>395</v>
      </c>
    </row>
    <row spans="1:11" r="23">
      <c t="s" s="4" r="A23">
        <v>406</v>
      </c>
      <c t="n" s="7" r="B23">
        <v>9600000</v>
      </c>
      <c t="n" s="7" r="D23">
        <v>9600000</v>
      </c>
    </row>
    <row spans="1:11" r="24">
      <c t="s" s="4" r="A24">
        <v>407</v>
      </c>
      <c t="s" s="4" r="D24">
        <v>408</v>
      </c>
    </row>
    <row spans="1:11" r="25">
      <c t="s" s="4" r="A25">
        <v>409</v>
      </c>
    </row>
    <row spans="1:11" r="26">
      <c t="s" s="3" r="A26">
        <v>395</v>
      </c>
    </row>
    <row spans="1:11" r="27">
      <c t="s" s="4" r="A27">
        <v>406</v>
      </c>
      <c t="n" s="7" r="B27">
        <v>8100000</v>
      </c>
      <c t="n" s="7" r="D27">
        <v>8100000</v>
      </c>
    </row>
    <row spans="1:11" r="28">
      <c t="s" s="4" r="A28">
        <v>407</v>
      </c>
      <c t="s" s="4" r="D28">
        <v>410</v>
      </c>
    </row>
    <row spans="1:11" r="29">
      <c t="s" s="4" r="A29">
        <v>411</v>
      </c>
      <c t="s" s="4" r="F29">
        <v>412</v>
      </c>
    </row>
    <row spans="1:11" r="30">
      <c t="s" s="4" r="A30">
        <v>413</v>
      </c>
    </row>
    <row spans="1:11" r="31">
      <c t="s" s="3" r="A31">
        <v>395</v>
      </c>
    </row>
    <row spans="1:11" r="32">
      <c t="s" s="4" r="A32">
        <v>414</v>
      </c>
      <c t="n" s="6" r="B32">
        <v>5850000</v>
      </c>
      <c t="n" s="6" r="D32">
        <v>5850000</v>
      </c>
    </row>
    <row spans="1:11" r="33">
      <c t="s" s="4" r="A33">
        <v>415</v>
      </c>
    </row>
    <row spans="1:11" r="34">
      <c t="s" s="3" r="A34">
        <v>395</v>
      </c>
    </row>
    <row spans="1:11" r="35">
      <c t="s" s="4" r="A35">
        <v>416</v>
      </c>
      <c t="n" s="6" r="D35">
        <v>4150000</v>
      </c>
    </row>
    <row spans="1:11" r="36">
      <c t="s" s="4" r="A36">
        <v>417</v>
      </c>
    </row>
    <row spans="1:11" r="37">
      <c t="s" s="3" r="A37">
        <v>395</v>
      </c>
    </row>
    <row spans="1:11" r="38">
      <c t="s" s="4" r="A38">
        <v>414</v>
      </c>
      <c t="n" s="6" r="B38">
        <v>10000000</v>
      </c>
      <c t="n" s="6" r="D38">
        <v>10000000</v>
      </c>
    </row>
    <row spans="1:11" r="39">
      <c t="s" s="4" r="A39">
        <v>418</v>
      </c>
    </row>
    <row spans="1:11" r="40">
      <c t="s" s="3" r="A40">
        <v>395</v>
      </c>
    </row>
    <row spans="1:11" r="41">
      <c t="s" s="4" r="A41">
        <v>414</v>
      </c>
      <c t="n" s="6" r="B41">
        <v>2409000</v>
      </c>
      <c t="n" s="6" r="D41">
        <v>2409000</v>
      </c>
    </row>
    <row spans="1:11" r="42">
      <c t="s" s="4" r="A42">
        <v>416</v>
      </c>
      <c t="n" s="6" r="D42">
        <v>6000000</v>
      </c>
    </row>
    <row spans="1:11" r="43">
      <c t="s" s="4" r="A43">
        <v>419</v>
      </c>
    </row>
    <row spans="1:11" r="44">
      <c t="s" s="3" r="A44">
        <v>395</v>
      </c>
    </row>
    <row spans="1:11" r="45">
      <c t="s" s="4" r="A45">
        <v>414</v>
      </c>
      <c t="n" s="6" r="B45">
        <v>284000</v>
      </c>
      <c t="n" s="6" r="D45">
        <v>284000</v>
      </c>
      <c t="n" s="6" r="K45">
        <v>1000000</v>
      </c>
    </row>
    <row spans="1:11" r="46">
      <c t="s" s="4" r="A46">
        <v>420</v>
      </c>
    </row>
    <row spans="1:11" r="47">
      <c t="s" s="3" r="A47">
        <v>395</v>
      </c>
    </row>
    <row spans="1:11" r="48">
      <c t="s" s="4" r="A48">
        <v>414</v>
      </c>
      <c t="n" s="6" r="B48">
        <v>23817744</v>
      </c>
      <c t="n" s="6" r="D48">
        <v>23817744</v>
      </c>
    </row>
    <row spans="1:11" r="49">
      <c t="s" s="4" r="A49">
        <v>416</v>
      </c>
      <c t="n" s="6" r="D49">
        <v>4250000</v>
      </c>
    </row>
    <row spans="1:11" r="50">
      <c t="s" s="4" r="A50">
        <v>421</v>
      </c>
    </row>
    <row spans="1:11" r="51">
      <c t="s" s="3" r="A51">
        <v>395</v>
      </c>
    </row>
    <row spans="1:11" r="52">
      <c t="s" s="4" r="A52">
        <v>422</v>
      </c>
      <c t="n" s="7" r="G52">
        <v>14000000</v>
      </c>
      <c t="n" s="7" r="H52">
        <v>50000000</v>
      </c>
      <c t="n" s="7" r="I52">
        <v>40000000</v>
      </c>
      <c t="n" s="7" r="J52">
        <v>30000000</v>
      </c>
    </row>
    <row spans="1:11" r="53">
      <c t="s" s="4" r="A53">
        <v>423</v>
      </c>
      <c t="n" s="7" r="B53">
        <v>15500000</v>
      </c>
      <c t="n" s="7" r="D53">
        <v>15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60</v>
      </c>
      <c t="s" s="2" r="D1">
        <v>1</v>
      </c>
    </row>
    <row spans="1:5" r="2">
      <c t="s" s="2" r="B2">
        <v>2</v>
      </c>
      <c t="s" s="2" r="C2">
        <v>61</v>
      </c>
      <c t="s" s="2" r="D2">
        <v>2</v>
      </c>
      <c t="s" s="2" r="E2">
        <v>61</v>
      </c>
    </row>
    <row spans="1:5" r="3">
      <c t="s" s="3" r="A3">
        <v>158</v>
      </c>
    </row>
    <row spans="1:5" r="4">
      <c t="s" s="4" r="A4">
        <v>398</v>
      </c>
      <c t="s" s="4" r="B4">
        <v>399</v>
      </c>
      <c t="s" s="4" r="C4">
        <v>399</v>
      </c>
      <c t="s" s="4" r="D4">
        <v>399</v>
      </c>
      <c t="s" s="4" r="E4">
        <v>399</v>
      </c>
    </row>
    <row spans="1:5" r="5">
      <c t="s" s="4" r="A5">
        <v>425</v>
      </c>
      <c t="s" s="4" r="E5">
        <v>426</v>
      </c>
    </row>
    <row spans="1:5" r="6">
      <c t="s" s="4" r="A6">
        <v>427</v>
      </c>
      <c t="s" s="4" r="B6">
        <v>428</v>
      </c>
      <c t="s" s="4" r="C6">
        <v>429</v>
      </c>
      <c t="s" s="4" r="E6">
        <v>430</v>
      </c>
    </row>
    <row spans="1:5" r="7">
      <c t="s" s="4" r="A7">
        <v>431</v>
      </c>
      <c t="s" s="4" r="B7">
        <v>432</v>
      </c>
      <c t="s" s="4" r="C7">
        <v>432</v>
      </c>
      <c t="s" s="4" r="E7">
        <v>426</v>
      </c>
    </row>
    <row spans="1:5" r="8">
      <c t="s" s="4" r="A8">
        <v>400</v>
      </c>
      <c t="s" s="4" r="B8">
        <v>373</v>
      </c>
      <c t="s" s="4" r="C8">
        <v>373</v>
      </c>
      <c t="s" s="4" r="D8">
        <v>373</v>
      </c>
      <c t="s" s="4" r="E8">
        <v>373</v>
      </c>
    </row>
    <row spans="1:5" r="9">
      <c t="s" s="4" r="A9">
        <v>433</v>
      </c>
      <c t="s" s="4" r="E9">
        <v>434</v>
      </c>
    </row>
    <row spans="1:5" r="10">
      <c t="s" s="4" r="A10">
        <v>435</v>
      </c>
      <c t="s" s="4" r="B10">
        <v>436</v>
      </c>
      <c t="s" s="4" r="C10">
        <v>437</v>
      </c>
      <c t="s" s="4" r="E10">
        <v>438</v>
      </c>
    </row>
    <row spans="1:5" r="11">
      <c t="s" s="4" r="A11">
        <v>439</v>
      </c>
      <c t="s" s="4" r="B11">
        <v>440</v>
      </c>
      <c t="s" s="4" r="C11">
        <v>440</v>
      </c>
      <c t="s" s="4" r="E11">
        <v>4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442</v>
      </c>
      <c t="s" s="2" r="B1">
        <v>1</v>
      </c>
    </row>
    <row spans="1:2" r="2">
      <c t="s" s="2" r="B2">
        <v>443</v>
      </c>
    </row>
    <row spans="1:2" r="3">
      <c t="s" s="3" r="A3">
        <v>444</v>
      </c>
    </row>
    <row spans="1:2" r="4">
      <c t="s" s="4" r="A4">
        <v>445</v>
      </c>
      <c t="n" s="10" r="B4">
        <v>9139.356</v>
      </c>
    </row>
    <row spans="1:2" r="5">
      <c t="s" s="4" r="A5">
        <v>446</v>
      </c>
      <c t="n" s="6" r="B5">
        <v>140</v>
      </c>
    </row>
    <row spans="1:2" r="6">
      <c t="s" s="4" r="A6">
        <v>447</v>
      </c>
      <c t="n" s="6" r="B6">
        <v>-32</v>
      </c>
    </row>
    <row spans="1:2" r="7">
      <c t="s" s="4" r="A7">
        <v>448</v>
      </c>
      <c t="n" s="6" r="B7">
        <v>-881</v>
      </c>
    </row>
    <row spans="1:2" r="8">
      <c t="s" s="4" r="A8">
        <v>449</v>
      </c>
      <c t="n" s="6" r="B8">
        <v>8366</v>
      </c>
    </row>
    <row spans="1:2" r="9">
      <c t="s" s="4" r="A9">
        <v>450</v>
      </c>
      <c t="n" s="6" r="B9">
        <v>7961</v>
      </c>
    </row>
    <row spans="1:2" r="10">
      <c t="s" s="4" r="A10">
        <v>451</v>
      </c>
      <c t="n" s="6" r="B10">
        <v>5573</v>
      </c>
    </row>
    <row spans="1:2" r="11">
      <c t="s" s="3" r="A11">
        <v>452</v>
      </c>
    </row>
    <row spans="1:2" r="12">
      <c t="s" s="4" r="A12">
        <v>453</v>
      </c>
      <c t="n" s="8" r="B12">
        <v>11.05</v>
      </c>
    </row>
    <row spans="1:2" r="13">
      <c t="s" s="4" r="A13">
        <v>454</v>
      </c>
      <c t="n" s="11" r="B13">
        <v>7.03</v>
      </c>
    </row>
    <row spans="1:2" r="14">
      <c t="s" s="4" r="A14">
        <v>455</v>
      </c>
      <c t="n" s="11" r="B14">
        <v>4.85</v>
      </c>
    </row>
    <row spans="1:2" r="15">
      <c t="s" s="4" r="A15">
        <v>456</v>
      </c>
      <c t="n" s="11" r="B15">
        <v>11.22</v>
      </c>
    </row>
    <row spans="1:2" r="16">
      <c t="s" s="4" r="A16">
        <v>457</v>
      </c>
      <c t="n" s="11" r="B16">
        <v>10.99</v>
      </c>
    </row>
    <row spans="1:2" r="17">
      <c t="s" s="4" r="A17">
        <v>458</v>
      </c>
      <c t="n" s="6" r="B17">
        <v>11</v>
      </c>
    </row>
    <row spans="1:2" r="18">
      <c t="s" s="4" r="A18">
        <v>459</v>
      </c>
      <c t="n" s="8" r="B18">
        <v>10.96</v>
      </c>
    </row>
    <row spans="1:2" r="19">
      <c t="s" s="3" r="A19">
        <v>460</v>
      </c>
    </row>
    <row spans="1:2" r="20">
      <c t="s" s="4" r="A20">
        <v>461</v>
      </c>
      <c t="s" s="4" r="B20">
        <v>462</v>
      </c>
    </row>
    <row spans="1:2" r="21">
      <c t="s" s="4" r="A21">
        <v>463</v>
      </c>
      <c t="s" s="4" r="B21">
        <v>464</v>
      </c>
    </row>
    <row spans="1:2" r="22">
      <c t="s" s="4" r="A22">
        <v>465</v>
      </c>
      <c t="s" s="4" r="B22">
        <v>466</v>
      </c>
    </row>
    <row spans="1:2" r="23">
      <c t="s" s="3" r="A23">
        <v>467</v>
      </c>
    </row>
    <row spans="1:2" r="24">
      <c t="s" s="4" r="A24">
        <v>468</v>
      </c>
      <c t="n" s="7" r="B24">
        <v>1738</v>
      </c>
    </row>
    <row spans="1:2" r="25">
      <c t="s" s="4" r="A25">
        <v>469</v>
      </c>
      <c t="n" s="6" r="B25">
        <v>1734</v>
      </c>
    </row>
    <row spans="1:2" r="26">
      <c t="s" s="4" r="A26">
        <v>470</v>
      </c>
      <c t="n" s="7" r="B26">
        <v>17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60</v>
      </c>
      <c t="s" s="2" r="D1">
        <v>1</v>
      </c>
    </row>
    <row spans="1:5" r="2">
      <c t="s" s="2" r="B2">
        <v>2</v>
      </c>
      <c t="s" s="2" r="C2">
        <v>61</v>
      </c>
      <c t="s" s="2" r="D2">
        <v>2</v>
      </c>
      <c t="s" s="2" r="E2">
        <v>61</v>
      </c>
    </row>
    <row spans="1:5" r="3">
      <c t="s" s="3" r="A3">
        <v>95</v>
      </c>
    </row>
    <row spans="1:5" r="4">
      <c t="s" s="4" r="A4">
        <v>77</v>
      </c>
      <c t="n" s="7" r="B4">
        <v>-7766</v>
      </c>
      <c t="n" s="7" r="C4">
        <v>-5354</v>
      </c>
      <c t="n" s="7" r="D4">
        <v>-10429</v>
      </c>
      <c t="n" s="7" r="E4">
        <v>-7412</v>
      </c>
    </row>
    <row spans="1:5" r="5">
      <c t="s" s="4" r="A5">
        <v>96</v>
      </c>
      <c t="n" s="6" r="B5">
        <v>-1266</v>
      </c>
      <c t="n" s="6" r="C5">
        <v>2060</v>
      </c>
      <c t="n" s="6" r="D5">
        <v>-2498</v>
      </c>
      <c t="n" s="6" r="E5">
        <v>1071</v>
      </c>
    </row>
    <row spans="1:5" r="6">
      <c t="s" s="4" r="A6">
        <v>97</v>
      </c>
      <c t="n" s="7" r="B6">
        <v>-9032</v>
      </c>
      <c t="n" s="7" r="C6">
        <v>-3294</v>
      </c>
      <c t="n" s="7" r="D6">
        <v>-12927</v>
      </c>
      <c t="n" s="7" r="E6">
        <v>-63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0"/>
  </cols>
  <sheetData>
    <row spans="1:2" r="1">
      <c t="s" s="1" r="A1">
        <v>471</v>
      </c>
      <c t="s" s="2" r="B1">
        <v>1</v>
      </c>
    </row>
    <row spans="1:2" r="2">
      <c t="s" s="2" r="B2">
        <v>472</v>
      </c>
    </row>
    <row spans="1:2" r="3">
      <c t="s" s="3" r="A3">
        <v>473</v>
      </c>
    </row>
    <row spans="1:2" r="4">
      <c t="s" s="4" r="A4">
        <v>474</v>
      </c>
      <c t="n" s="6" r="B4">
        <v>8366000</v>
      </c>
    </row>
    <row spans="1:2" r="5">
      <c t="s" s="4" r="A5">
        <v>475</v>
      </c>
      <c t="s" s="4" r="B5">
        <v>476</v>
      </c>
    </row>
    <row spans="1:2" r="6">
      <c t="s" s="4" r="A6">
        <v>477</v>
      </c>
      <c t="n" s="8" r="B6">
        <v>10.99</v>
      </c>
    </row>
    <row spans="1:2" r="7">
      <c t="s" s="4" r="A7">
        <v>478</v>
      </c>
      <c t="n" s="6" r="B7">
        <v>5754000</v>
      </c>
    </row>
    <row spans="1:2" r="8">
      <c t="s" s="4" r="A8">
        <v>479</v>
      </c>
      <c t="n" s="8" r="B8">
        <v>10.96</v>
      </c>
    </row>
    <row spans="1:2" r="9">
      <c t="s" s="4" r="A9">
        <v>480</v>
      </c>
    </row>
    <row spans="1:2" r="10">
      <c t="s" s="3" r="A10">
        <v>473</v>
      </c>
    </row>
    <row spans="1:2" r="11">
      <c t="s" s="4" r="A11">
        <v>481</v>
      </c>
      <c t="n" s="11" r="B11">
        <v>1.79</v>
      </c>
    </row>
    <row spans="1:2" r="12">
      <c t="s" s="4" r="A12">
        <v>482</v>
      </c>
      <c t="n" s="8" r="B12">
        <v>7.02</v>
      </c>
    </row>
    <row spans="1:2" r="13">
      <c t="s" s="4" r="A13">
        <v>474</v>
      </c>
      <c t="n" s="6" r="B13">
        <v>1149899</v>
      </c>
    </row>
    <row spans="1:2" r="14">
      <c t="s" s="4" r="A14">
        <v>475</v>
      </c>
      <c t="s" s="4" r="B14">
        <v>483</v>
      </c>
    </row>
    <row spans="1:2" r="15">
      <c t="s" s="4" r="A15">
        <v>477</v>
      </c>
      <c t="n" s="8" r="B15">
        <v>5.04</v>
      </c>
    </row>
    <row spans="1:2" r="16">
      <c t="s" s="4" r="A16">
        <v>478</v>
      </c>
      <c t="n" s="6" r="B16">
        <v>1134899</v>
      </c>
    </row>
    <row spans="1:2" r="17">
      <c t="s" s="4" r="A17">
        <v>479</v>
      </c>
      <c t="n" s="8" r="B17">
        <v>5.03</v>
      </c>
    </row>
    <row spans="1:2" r="18">
      <c t="s" s="4" r="A18">
        <v>484</v>
      </c>
    </row>
    <row spans="1:2" r="19">
      <c t="s" s="3" r="A19">
        <v>473</v>
      </c>
    </row>
    <row spans="1:2" r="20">
      <c t="s" s="4" r="A20">
        <v>481</v>
      </c>
      <c t="n" s="11" r="B20">
        <v>7.04</v>
      </c>
    </row>
    <row spans="1:2" r="21">
      <c t="s" s="4" r="A21">
        <v>482</v>
      </c>
      <c t="n" s="8" r="B21">
        <v>9.24</v>
      </c>
    </row>
    <row spans="1:2" r="22">
      <c t="s" s="4" r="A22">
        <v>474</v>
      </c>
      <c t="n" s="6" r="B22">
        <v>1044654</v>
      </c>
    </row>
    <row spans="1:2" r="23">
      <c t="s" s="4" r="A23">
        <v>475</v>
      </c>
      <c t="s" s="4" r="B23">
        <v>485</v>
      </c>
    </row>
    <row spans="1:2" r="24">
      <c t="s" s="4" r="A24">
        <v>477</v>
      </c>
      <c t="n" s="8" r="B24">
        <v>8.73</v>
      </c>
    </row>
    <row spans="1:2" r="25">
      <c t="s" s="4" r="A25">
        <v>478</v>
      </c>
      <c t="n" s="6" r="B25">
        <v>556154</v>
      </c>
    </row>
    <row spans="1:2" r="26">
      <c t="s" s="4" r="A26">
        <v>479</v>
      </c>
      <c t="n" s="8" r="B26">
        <v>8.880000000000001</v>
      </c>
    </row>
    <row spans="1:2" r="27">
      <c t="s" s="4" r="A27">
        <v>486</v>
      </c>
    </row>
    <row spans="1:2" r="28">
      <c t="s" s="3" r="A28">
        <v>473</v>
      </c>
    </row>
    <row spans="1:2" r="29">
      <c t="s" s="4" r="A29">
        <v>481</v>
      </c>
      <c t="n" s="11" r="B29">
        <v>9.34</v>
      </c>
    </row>
    <row spans="1:2" r="30">
      <c t="s" s="4" r="A30">
        <v>482</v>
      </c>
      <c t="n" s="8" r="B30">
        <v>10.05</v>
      </c>
    </row>
    <row spans="1:2" r="31">
      <c t="s" s="4" r="A31">
        <v>474</v>
      </c>
      <c t="n" s="6" r="B31">
        <v>977025</v>
      </c>
    </row>
    <row spans="1:2" r="32">
      <c t="s" s="4" r="A32">
        <v>475</v>
      </c>
      <c t="s" s="4" r="B32">
        <v>487</v>
      </c>
    </row>
    <row spans="1:2" r="33">
      <c t="s" s="4" r="A33">
        <v>477</v>
      </c>
      <c t="n" s="8" r="B33">
        <v>9.77</v>
      </c>
    </row>
    <row spans="1:2" r="34">
      <c t="s" s="4" r="A34">
        <v>478</v>
      </c>
      <c t="n" s="6" r="B34">
        <v>463700</v>
      </c>
    </row>
    <row spans="1:2" r="35">
      <c t="s" s="4" r="A35">
        <v>479</v>
      </c>
      <c t="n" s="8" r="B35">
        <v>9.720000000000001</v>
      </c>
    </row>
    <row spans="1:2" r="36">
      <c t="s" s="4" r="A36">
        <v>488</v>
      </c>
    </row>
    <row spans="1:2" r="37">
      <c t="s" s="3" r="A37">
        <v>473</v>
      </c>
    </row>
    <row spans="1:2" r="38">
      <c t="s" s="4" r="A38">
        <v>481</v>
      </c>
      <c t="n" s="11" r="B38">
        <v>10.09</v>
      </c>
    </row>
    <row spans="1:2" r="39">
      <c t="s" s="4" r="A39">
        <v>482</v>
      </c>
      <c t="n" s="8" r="B39">
        <v>10.09</v>
      </c>
    </row>
    <row spans="1:2" r="40">
      <c t="s" s="4" r="A40">
        <v>474</v>
      </c>
      <c t="n" s="6" r="B40">
        <v>3500</v>
      </c>
    </row>
    <row spans="1:2" r="41">
      <c t="s" s="4" r="A41">
        <v>475</v>
      </c>
      <c t="s" s="4" r="B41">
        <v>489</v>
      </c>
    </row>
    <row spans="1:2" r="42">
      <c t="s" s="4" r="A42">
        <v>477</v>
      </c>
      <c t="n" s="8" r="B42">
        <v>10.09</v>
      </c>
    </row>
    <row spans="1:2" r="43">
      <c t="s" s="4" r="A43">
        <v>478</v>
      </c>
      <c t="n" s="6" r="B43">
        <v>3500</v>
      </c>
    </row>
    <row spans="1:2" r="44">
      <c t="s" s="4" r="A44">
        <v>479</v>
      </c>
      <c t="n" s="8" r="B44">
        <v>10.09</v>
      </c>
    </row>
    <row spans="1:2" r="45">
      <c t="s" s="4" r="A45">
        <v>490</v>
      </c>
    </row>
    <row spans="1:2" r="46">
      <c t="s" s="3" r="A46">
        <v>473</v>
      </c>
    </row>
    <row spans="1:2" r="47">
      <c t="s" s="4" r="A47">
        <v>481</v>
      </c>
      <c t="n" s="11" r="B47">
        <v>10.13</v>
      </c>
    </row>
    <row spans="1:2" r="48">
      <c t="s" s="4" r="A48">
        <v>482</v>
      </c>
      <c t="n" s="8" r="B48">
        <v>10.13</v>
      </c>
    </row>
    <row spans="1:2" r="49">
      <c t="s" s="4" r="A49">
        <v>474</v>
      </c>
      <c t="n" s="6" r="B49">
        <v>1219400</v>
      </c>
    </row>
    <row spans="1:2" r="50">
      <c t="s" s="4" r="A50">
        <v>475</v>
      </c>
      <c t="s" s="4" r="B50">
        <v>491</v>
      </c>
    </row>
    <row spans="1:2" r="51">
      <c t="s" s="4" r="A51">
        <v>477</v>
      </c>
      <c t="n" s="8" r="B51">
        <v>10.13</v>
      </c>
    </row>
    <row spans="1:2" r="52">
      <c t="s" s="4" r="A52">
        <v>478</v>
      </c>
      <c t="n" s="6" r="B52">
        <v>616400</v>
      </c>
    </row>
    <row spans="1:2" r="53">
      <c t="s" s="4" r="A53">
        <v>479</v>
      </c>
      <c t="n" s="8" r="B53">
        <v>10.13</v>
      </c>
    </row>
    <row spans="1:2" r="54">
      <c t="s" s="4" r="A54">
        <v>492</v>
      </c>
    </row>
    <row spans="1:2" r="55">
      <c t="s" s="3" r="A55">
        <v>473</v>
      </c>
    </row>
    <row spans="1:2" r="56">
      <c t="s" s="4" r="A56">
        <v>481</v>
      </c>
      <c t="n" s="11" r="B56">
        <v>10.31</v>
      </c>
    </row>
    <row spans="1:2" r="57">
      <c t="s" s="4" r="A57">
        <v>482</v>
      </c>
      <c t="n" s="8" r="B57">
        <v>12.32</v>
      </c>
    </row>
    <row spans="1:2" r="58">
      <c t="s" s="4" r="A58">
        <v>474</v>
      </c>
      <c t="n" s="6" r="B58">
        <v>945000</v>
      </c>
    </row>
    <row spans="1:2" r="59">
      <c t="s" s="4" r="A59">
        <v>475</v>
      </c>
      <c t="s" s="4" r="B59">
        <v>493</v>
      </c>
    </row>
    <row spans="1:2" r="60">
      <c t="s" s="4" r="A60">
        <v>477</v>
      </c>
      <c t="n" s="8" r="B60">
        <v>11.21</v>
      </c>
    </row>
    <row spans="1:2" r="61">
      <c t="s" s="4" r="A61">
        <v>478</v>
      </c>
      <c t="n" s="6" r="B61">
        <v>693525</v>
      </c>
    </row>
    <row spans="1:2" r="62">
      <c t="s" s="4" r="A62">
        <v>479</v>
      </c>
      <c t="n" s="8" r="B62">
        <v>11.47</v>
      </c>
    </row>
    <row spans="1:2" r="63">
      <c t="s" s="4" r="A63">
        <v>494</v>
      </c>
    </row>
    <row spans="1:2" r="64">
      <c t="s" s="3" r="A64">
        <v>473</v>
      </c>
    </row>
    <row spans="1:2" r="65">
      <c t="s" s="4" r="A65">
        <v>481</v>
      </c>
      <c t="n" s="11" r="B65">
        <v>12.46</v>
      </c>
    </row>
    <row spans="1:2" r="66">
      <c t="s" s="4" r="A66">
        <v>482</v>
      </c>
      <c t="n" s="8" r="B66">
        <v>13.28</v>
      </c>
    </row>
    <row spans="1:2" r="67">
      <c t="s" s="4" r="A67">
        <v>474</v>
      </c>
      <c t="n" s="6" r="B67">
        <v>1295150</v>
      </c>
    </row>
    <row spans="1:2" r="68">
      <c t="s" s="4" r="A68">
        <v>475</v>
      </c>
      <c t="s" s="4" r="B68">
        <v>495</v>
      </c>
    </row>
    <row spans="1:2" r="69">
      <c t="s" s="4" r="A69">
        <v>477</v>
      </c>
      <c t="n" s="8" r="B69">
        <v>13.09</v>
      </c>
    </row>
    <row spans="1:2" r="70">
      <c t="s" s="4" r="A70">
        <v>478</v>
      </c>
      <c t="n" s="6" r="B70">
        <v>1141650</v>
      </c>
    </row>
    <row spans="1:2" r="71">
      <c t="s" s="4" r="A71">
        <v>479</v>
      </c>
      <c t="n" s="8" r="B71">
        <v>13.09</v>
      </c>
    </row>
    <row spans="1:2" r="72">
      <c t="s" s="4" r="A72">
        <v>496</v>
      </c>
    </row>
    <row spans="1:2" r="73">
      <c t="s" s="3" r="A73">
        <v>473</v>
      </c>
    </row>
    <row spans="1:2" r="74">
      <c t="s" s="4" r="A74">
        <v>481</v>
      </c>
      <c t="n" s="11" r="B74">
        <v>13.34</v>
      </c>
    </row>
    <row spans="1:2" r="75">
      <c t="s" s="4" r="A75">
        <v>482</v>
      </c>
      <c t="n" s="7" r="B75">
        <v>16</v>
      </c>
    </row>
    <row spans="1:2" r="76">
      <c t="s" s="4" r="A76">
        <v>474</v>
      </c>
      <c t="n" s="6" r="B76">
        <v>840100</v>
      </c>
    </row>
    <row spans="1:2" r="77">
      <c t="s" s="4" r="A77">
        <v>475</v>
      </c>
      <c t="s" s="4" r="B77">
        <v>497</v>
      </c>
    </row>
    <row spans="1:2" r="78">
      <c t="s" s="4" r="A78">
        <v>477</v>
      </c>
      <c t="n" s="8" r="B78">
        <v>14.23</v>
      </c>
    </row>
    <row spans="1:2" r="79">
      <c t="s" s="4" r="A79">
        <v>478</v>
      </c>
      <c t="n" s="6" r="B79">
        <v>454863</v>
      </c>
    </row>
    <row spans="1:2" r="80">
      <c t="s" s="4" r="A80">
        <v>479</v>
      </c>
      <c t="n" s="8" r="B80">
        <v>14.71</v>
      </c>
    </row>
    <row spans="1:2" r="81">
      <c t="s" s="4" r="A81">
        <v>498</v>
      </c>
    </row>
    <row spans="1:2" r="82">
      <c t="s" s="3" r="A82">
        <v>473</v>
      </c>
    </row>
    <row spans="1:2" r="83">
      <c t="s" s="4" r="A83">
        <v>481</v>
      </c>
      <c t="n" s="11" r="B83">
        <v>16.98</v>
      </c>
    </row>
    <row spans="1:2" r="84">
      <c t="s" s="4" r="A84">
        <v>482</v>
      </c>
      <c t="n" s="8" r="B84">
        <v>18.09</v>
      </c>
    </row>
    <row spans="1:2" r="85">
      <c t="s" s="4" r="A85">
        <v>474</v>
      </c>
      <c t="n" s="6" r="B85">
        <v>886425</v>
      </c>
    </row>
    <row spans="1:2" r="86">
      <c t="s" s="4" r="A86">
        <v>475</v>
      </c>
      <c t="s" s="4" r="B86">
        <v>464</v>
      </c>
    </row>
    <row spans="1:2" r="87">
      <c t="s" s="4" r="A87">
        <v>477</v>
      </c>
      <c t="n" s="8" r="B87">
        <v>17.45</v>
      </c>
    </row>
    <row spans="1:2" r="88">
      <c t="s" s="4" r="A88">
        <v>478</v>
      </c>
      <c t="n" s="6" r="B88">
        <v>684225</v>
      </c>
    </row>
    <row spans="1:2" r="89">
      <c t="s" s="4" r="A89">
        <v>479</v>
      </c>
      <c t="n" s="8" r="B89">
        <v>17.46</v>
      </c>
    </row>
    <row spans="1:2" r="90">
      <c t="s" s="4" r="A90">
        <v>499</v>
      </c>
    </row>
    <row spans="1:2" r="91">
      <c t="s" s="3" r="A91">
        <v>473</v>
      </c>
    </row>
    <row spans="1:2" r="92">
      <c t="s" s="4" r="A92">
        <v>481</v>
      </c>
      <c t="n" s="11" r="B92">
        <v>18.24</v>
      </c>
    </row>
    <row spans="1:2" r="93">
      <c t="s" s="4" r="A93">
        <v>482</v>
      </c>
      <c t="n" s="8" r="B93">
        <v>18.24</v>
      </c>
    </row>
    <row spans="1:2" r="94">
      <c t="s" s="4" r="A94">
        <v>474</v>
      </c>
      <c t="n" s="6" r="B94">
        <v>5000</v>
      </c>
    </row>
    <row spans="1:2" r="95">
      <c t="s" s="4" r="A95">
        <v>475</v>
      </c>
      <c t="s" s="4" r="B95">
        <v>500</v>
      </c>
    </row>
    <row spans="1:2" r="96">
      <c t="s" s="4" r="A96">
        <v>477</v>
      </c>
      <c t="n" s="8" r="B96">
        <v>18.24</v>
      </c>
    </row>
    <row spans="1:2" r="97">
      <c t="s" s="4" r="A97">
        <v>478</v>
      </c>
      <c t="n" s="6" r="B97">
        <v>3750</v>
      </c>
    </row>
    <row spans="1:2" r="98">
      <c t="s" s="4" r="A98">
        <v>479</v>
      </c>
      <c t="n" s="8" r="B98">
        <v>18.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501</v>
      </c>
      <c t="s" s="2" r="B1">
        <v>1</v>
      </c>
    </row>
    <row spans="1:2" r="2">
      <c t="s" s="2" r="B2">
        <v>443</v>
      </c>
    </row>
    <row spans="1:2" r="3">
      <c t="s" s="3" r="A3">
        <v>502</v>
      </c>
    </row>
    <row spans="1:2" r="4">
      <c t="s" s="4" r="A4">
        <v>503</v>
      </c>
      <c t="n" s="6" r="B4">
        <v>1201500</v>
      </c>
    </row>
    <row spans="1:2" r="5">
      <c t="s" s="4" r="A5">
        <v>504</v>
      </c>
      <c t="n" s="6" r="B5">
        <v>0</v>
      </c>
    </row>
    <row spans="1:2" r="6">
      <c t="s" s="4" r="A6">
        <v>505</v>
      </c>
      <c t="n" s="6" r="B6">
        <v>-266375</v>
      </c>
    </row>
    <row spans="1:2" r="7">
      <c t="s" s="4" r="A7">
        <v>506</v>
      </c>
      <c t="n" s="6" r="B7">
        <v>-145000</v>
      </c>
    </row>
    <row spans="1:2" r="8">
      <c t="s" s="4" r="A8">
        <v>507</v>
      </c>
      <c t="n" s="6" r="B8">
        <v>791000</v>
      </c>
    </row>
    <row spans="1:2" r="9">
      <c t="s" s="4" r="A9">
        <v>508</v>
      </c>
      <c t="n" s="6" r="B9">
        <v>651772</v>
      </c>
    </row>
    <row spans="1:2" r="10">
      <c t="s" s="3" r="A10">
        <v>509</v>
      </c>
    </row>
    <row spans="1:2" r="11">
      <c t="s" s="4" r="A11">
        <v>510</v>
      </c>
      <c t="n" s="8" r="B11">
        <v>10.31</v>
      </c>
    </row>
    <row spans="1:2" r="12">
      <c t="s" s="4" r="A12">
        <v>510</v>
      </c>
      <c t="n" s="11" r="B12">
        <v>10.31</v>
      </c>
    </row>
    <row spans="1:2" r="13">
      <c t="s" s="4" r="A13">
        <v>511</v>
      </c>
      <c t="n" s="8" r="B13">
        <v>10.31</v>
      </c>
    </row>
    <row spans="1:2" r="14">
      <c t="s" s="3" r="A14">
        <v>512</v>
      </c>
    </row>
    <row spans="1:2" r="15">
      <c t="s" s="4" r="A15">
        <v>513</v>
      </c>
      <c t="n" s="7" r="B15">
        <v>5009</v>
      </c>
    </row>
    <row spans="1:2" r="16">
      <c t="s" s="4" r="A16">
        <v>514</v>
      </c>
      <c t="n" s="7" r="B16">
        <v>41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 customWidth="1" max="5" min="5" width="15"/>
    <col customWidth="1" max="6" min="6" width="14"/>
  </cols>
  <sheetData>
    <row spans="1:6" r="1">
      <c t="s" s="1" r="A1">
        <v>515</v>
      </c>
      <c t="s" s="2" r="C1">
        <v>60</v>
      </c>
      <c t="s" s="2" r="E1">
        <v>1</v>
      </c>
    </row>
    <row spans="1:6" r="2">
      <c t="s" s="2" r="C2">
        <v>2</v>
      </c>
      <c t="s" s="2" r="D2">
        <v>61</v>
      </c>
      <c t="s" s="2" r="E2">
        <v>2</v>
      </c>
      <c t="s" s="2" r="F2">
        <v>61</v>
      </c>
    </row>
    <row spans="1:6" r="3">
      <c t="s" s="3" r="A3">
        <v>516</v>
      </c>
    </row>
    <row spans="1:6" r="4">
      <c t="s" s="4" r="A4">
        <v>517</v>
      </c>
      <c t="s" s="4" r="B4">
        <v>518</v>
      </c>
      <c t="n" s="7" r="C4">
        <v>0</v>
      </c>
      <c t="n" s="7" r="D4">
        <v>2988</v>
      </c>
      <c t="n" s="7" r="E4">
        <v>0</v>
      </c>
      <c t="n" s="7" r="F4">
        <v>2988</v>
      </c>
    </row>
    <row spans="1:6" r="5">
      <c t="s" s="4" r="A5">
        <v>519</v>
      </c>
      <c t="n" s="6" r="D5">
        <v>1716</v>
      </c>
      <c t="n" s="6" r="F5">
        <v>1716</v>
      </c>
    </row>
    <row spans="1:6" r="6">
      <c t="s" s="4" r="A6">
        <v>520</v>
      </c>
    </row>
    <row spans="1:6" r="7">
      <c t="s" s="3" r="A7">
        <v>516</v>
      </c>
    </row>
    <row spans="1:6" r="8">
      <c t="s" s="4" r="A8">
        <v>517</v>
      </c>
      <c t="n" s="6" r="F8">
        <v>1745</v>
      </c>
    </row>
    <row spans="1:6" r="9">
      <c t="s" s="4" r="A9">
        <v>519</v>
      </c>
      <c t="n" s="6" r="D9">
        <v>644</v>
      </c>
      <c t="n" s="6" r="F9">
        <v>644</v>
      </c>
    </row>
    <row spans="1:6" r="10">
      <c t="s" s="4" r="A10">
        <v>521</v>
      </c>
    </row>
    <row spans="1:6" r="11">
      <c t="s" s="3" r="A11">
        <v>516</v>
      </c>
    </row>
    <row spans="1:6" r="12">
      <c t="s" s="4" r="A12">
        <v>517</v>
      </c>
      <c t="n" s="6" r="F12">
        <v>1243</v>
      </c>
    </row>
    <row spans="1:6" r="13">
      <c t="s" s="4" r="A13">
        <v>519</v>
      </c>
      <c t="n" s="6" r="D13">
        <v>1072</v>
      </c>
      <c t="n" s="6" r="F13">
        <v>1072</v>
      </c>
    </row>
    <row spans="1:6" r="14">
      <c t="s" s="4" r="A14">
        <v>522</v>
      </c>
    </row>
    <row spans="1:6" r="15">
      <c t="s" s="3" r="A15">
        <v>516</v>
      </c>
    </row>
    <row spans="1:6" r="16">
      <c t="s" s="4" r="A16">
        <v>519</v>
      </c>
      <c t="n" s="7" r="D16">
        <v>1700</v>
      </c>
      <c t="n" s="7" r="F16">
        <v>1700</v>
      </c>
    </row>
    <row spans="1:6" r="17">
      <c t="n" r="A17"/>
    </row>
    <row spans="1:6" r="18">
      <c t="s" s="4" r="A18">
        <v>88</v>
      </c>
      <c t="s" s="4" r="B18">
        <v>91</v>
      </c>
    </row>
    <row spans="1:6" r="19">
      <c t="s" s="4" r="A19">
        <v>90</v>
      </c>
      <c t="s" s="4" r="B19">
        <v>93</v>
      </c>
    </row>
  </sheetData>
  <mergeCells count="6">
    <mergeCell ref="A1:B2"/>
    <mergeCell ref="C1:D1"/>
    <mergeCell ref="E1:F1"/>
    <mergeCell ref="A17:E17"/>
    <mergeCell ref="B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1</v>
      </c>
    </row>
    <row spans="1:3" r="3">
      <c t="s" s="3" r="A3">
        <v>99</v>
      </c>
    </row>
    <row spans="1:3" r="4">
      <c t="s" s="4" r="A4">
        <v>77</v>
      </c>
      <c t="n" s="7" r="B4">
        <v>-10429</v>
      </c>
      <c t="n" s="7" r="C4">
        <v>-7412</v>
      </c>
    </row>
    <row spans="1:3" r="5">
      <c t="s" s="3" r="A5">
        <v>100</v>
      </c>
    </row>
    <row spans="1:3" r="6">
      <c t="s" s="4" r="A6">
        <v>101</v>
      </c>
      <c t="n" s="6" r="B6">
        <v>5345</v>
      </c>
      <c t="n" s="6" r="C6">
        <v>5906</v>
      </c>
    </row>
    <row spans="1:3" r="7">
      <c t="s" s="4" r="A7">
        <v>102</v>
      </c>
      <c t="n" s="6" r="B7">
        <v>6794</v>
      </c>
      <c t="n" s="6" r="C7">
        <v>5660</v>
      </c>
    </row>
    <row spans="1:3" r="8">
      <c t="s" s="4" r="A8">
        <v>71</v>
      </c>
      <c t="n" s="6" r="B8">
        <v>3335</v>
      </c>
      <c t="n" s="6" r="C8">
        <v>4169</v>
      </c>
    </row>
    <row spans="1:3" r="9">
      <c t="s" s="4" r="A9">
        <v>103</v>
      </c>
      <c t="n" s="6" r="B9">
        <v>144</v>
      </c>
      <c t="n" s="6" r="C9">
        <v>-1114</v>
      </c>
    </row>
    <row spans="1:3" r="10">
      <c t="s" s="4" r="A10">
        <v>104</v>
      </c>
      <c t="n" s="6" r="B10">
        <v>707</v>
      </c>
      <c t="n" s="6" r="C10">
        <v>1037</v>
      </c>
    </row>
    <row spans="1:3" r="11">
      <c t="s" s="3" r="A11">
        <v>105</v>
      </c>
    </row>
    <row spans="1:3" r="12">
      <c t="s" s="4" r="A12">
        <v>106</v>
      </c>
      <c t="n" s="6" r="B12">
        <v>1032</v>
      </c>
      <c t="n" s="6" r="C12">
        <v>-1913</v>
      </c>
    </row>
    <row spans="1:3" r="13">
      <c t="s" s="4" r="A13">
        <v>30</v>
      </c>
      <c t="n" s="6" r="B13">
        <v>-2762</v>
      </c>
      <c t="n" s="6" r="C13">
        <v>-2902</v>
      </c>
    </row>
    <row spans="1:3" r="14">
      <c t="s" s="4" r="A14">
        <v>36</v>
      </c>
      <c t="n" s="6" r="B14">
        <v>-6</v>
      </c>
      <c t="n" s="6" r="C14">
        <v>-16</v>
      </c>
    </row>
    <row spans="1:3" r="15">
      <c t="s" s="4" r="A15">
        <v>39</v>
      </c>
      <c t="n" s="6" r="B15">
        <v>-1056</v>
      </c>
      <c t="n" s="6" r="C15">
        <v>1817</v>
      </c>
    </row>
    <row spans="1:3" r="16">
      <c t="s" s="4" r="A16">
        <v>40</v>
      </c>
      <c t="n" s="6" r="B16">
        <v>-5101</v>
      </c>
      <c t="n" s="6" r="C16">
        <v>-5516</v>
      </c>
    </row>
    <row spans="1:3" r="17">
      <c t="s" s="4" r="A17">
        <v>41</v>
      </c>
      <c t="n" s="6" r="B17">
        <v>15593</v>
      </c>
      <c t="n" s="6" r="C17">
        <v>351</v>
      </c>
    </row>
    <row spans="1:3" r="18">
      <c t="s" s="4" r="A18">
        <v>43</v>
      </c>
      <c t="n" s="6" r="B18">
        <v>1166</v>
      </c>
      <c t="n" s="6" r="C18">
        <v>263</v>
      </c>
    </row>
    <row spans="1:3" r="19">
      <c t="s" s="4" r="A19">
        <v>107</v>
      </c>
      <c t="n" s="6" r="B19">
        <v>14762</v>
      </c>
      <c t="n" s="6" r="C19">
        <v>330</v>
      </c>
    </row>
    <row spans="1:3" r="20">
      <c t="s" s="3" r="A20">
        <v>108</v>
      </c>
    </row>
    <row spans="1:3" r="21">
      <c t="s" s="4" r="A21">
        <v>109</v>
      </c>
      <c t="n" s="6" r="B21">
        <v>-6646</v>
      </c>
      <c t="n" s="6" r="C21">
        <v>-8442</v>
      </c>
    </row>
    <row spans="1:3" r="22">
      <c t="s" s="4" r="A22">
        <v>110</v>
      </c>
      <c t="n" s="6" r="B22">
        <v>1448</v>
      </c>
      <c t="n" s="6" r="C22">
        <v>-5464</v>
      </c>
    </row>
    <row spans="1:3" r="23">
      <c t="s" s="4" r="A23">
        <v>111</v>
      </c>
      <c t="n" s="6" r="B23">
        <v>0</v>
      </c>
      <c t="n" s="6" r="C23">
        <v>-150</v>
      </c>
    </row>
    <row spans="1:3" r="24">
      <c t="s" s="4" r="A24">
        <v>112</v>
      </c>
      <c t="n" s="6" r="B24">
        <v>-5198</v>
      </c>
      <c t="n" s="6" r="C24">
        <v>-14056</v>
      </c>
    </row>
    <row spans="1:3" r="25">
      <c t="s" s="3" r="A25">
        <v>113</v>
      </c>
    </row>
    <row spans="1:3" r="26">
      <c t="s" s="4" r="A26">
        <v>114</v>
      </c>
      <c t="n" s="6" r="B26">
        <v>0</v>
      </c>
      <c t="n" s="6" r="C26">
        <v>757</v>
      </c>
    </row>
    <row spans="1:3" r="27">
      <c t="s" s="4" r="A27">
        <v>115</v>
      </c>
      <c t="n" s="6" r="B27">
        <v>655</v>
      </c>
      <c t="n" s="6" r="C27">
        <v>3105</v>
      </c>
    </row>
    <row spans="1:3" r="28">
      <c t="s" s="4" r="A28">
        <v>116</v>
      </c>
      <c t="n" s="6" r="B28">
        <v>-4571</v>
      </c>
      <c t="n" s="6" r="C28">
        <v>-2534</v>
      </c>
    </row>
    <row spans="1:3" r="29">
      <c t="s" s="4" r="A29">
        <v>117</v>
      </c>
      <c t="n" s="6" r="B29">
        <v>-3916</v>
      </c>
      <c t="n" s="6" r="C29">
        <v>1328</v>
      </c>
    </row>
    <row spans="1:3" r="30">
      <c t="s" s="4" r="A30">
        <v>118</v>
      </c>
      <c t="n" s="6" r="B30">
        <v>-2125</v>
      </c>
      <c t="n" s="6" r="C30">
        <v>65</v>
      </c>
    </row>
    <row spans="1:3" r="31">
      <c t="s" s="4" r="A31">
        <v>119</v>
      </c>
      <c t="n" s="6" r="B31">
        <v>3523</v>
      </c>
      <c t="n" s="6" r="C31">
        <v>-12333</v>
      </c>
    </row>
    <row spans="1:3" r="32">
      <c t="s" s="4" r="A32">
        <v>120</v>
      </c>
      <c t="n" s="6" r="B32">
        <v>48803</v>
      </c>
      <c t="n" s="6" r="C32">
        <v>49372</v>
      </c>
    </row>
    <row spans="1:3" r="33">
      <c t="s" s="4" r="A33">
        <v>121</v>
      </c>
      <c t="n" s="6" r="B33">
        <v>52326</v>
      </c>
      <c t="n" s="6" r="C33">
        <v>37039</v>
      </c>
    </row>
    <row spans="1:3" r="34">
      <c t="s" s="3" r="A34">
        <v>122</v>
      </c>
    </row>
    <row spans="1:3" r="35">
      <c t="s" s="4" r="A35">
        <v>123</v>
      </c>
      <c t="n" s="6" r="B35">
        <v>923</v>
      </c>
      <c t="n" s="6" r="C35">
        <v>1122</v>
      </c>
    </row>
    <row spans="1:3" r="36">
      <c t="s" s="3" r="A36">
        <v>124</v>
      </c>
    </row>
    <row spans="1:3" r="37">
      <c t="s" s="4" r="A37">
        <v>125</v>
      </c>
      <c t="n" s="6" r="B37">
        <v>187</v>
      </c>
      <c t="n" s="6" r="C37">
        <v>580</v>
      </c>
    </row>
    <row spans="1:3" r="38">
      <c t="s" s="4" r="A38">
        <v>126</v>
      </c>
      <c t="n" s="7" r="B38">
        <v>144</v>
      </c>
      <c t="n" s="7" r="C3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Revenue Recognition</vt:lpstr>
      <vt:lpstr>Net Loss Per Share</vt:lpstr>
      <vt:lpstr>Segment Information</vt:lpstr>
      <vt:lpstr>Goodwill and Intangible Assets</vt:lpstr>
      <vt:lpstr>Property and Equipment</vt:lpstr>
      <vt:lpstr>Accrued Liabilities</vt:lpstr>
      <vt:lpstr>Acquisitions</vt:lpstr>
      <vt:lpstr>Fair Value Measurements</vt:lpstr>
      <vt:lpstr>Commitments and Contingencies</vt:lpstr>
      <vt:lpstr>Stockholders' Equity</vt:lpstr>
      <vt:lpstr>Restructuring</vt:lpstr>
      <vt:lpstr>Legal Matters</vt:lpstr>
      <vt:lpstr>Description of Business and B20</vt:lpstr>
      <vt:lpstr>Net Loss Per Share (Tables)</vt:lpstr>
      <vt:lpstr>Segment Information (Tables)</vt:lpstr>
      <vt:lpstr>Goodwill and Intangible Assets </vt:lpstr>
      <vt:lpstr>Property and Equipment (Tables)</vt:lpstr>
      <vt:lpstr>Accrued Liabilities (Tables)</vt:lpstr>
      <vt:lpstr>Fair Value Measurements (Tables</vt:lpstr>
      <vt:lpstr>Stockholders' Equity (Tables)</vt:lpstr>
      <vt:lpstr>Restructuring (Tables)</vt:lpstr>
      <vt:lpstr>Revenue Recognition (Details)</vt:lpstr>
      <vt:lpstr>Net Loss Per Share (Narrative) </vt:lpstr>
      <vt:lpstr>Net Loss Per Share (Reconciliat</vt:lpstr>
      <vt:lpstr>Segment Information (Narrative)</vt:lpstr>
      <vt:lpstr>Segment Information (Summary of</vt:lpstr>
      <vt:lpstr>Segment Information (Revenues A</vt:lpstr>
      <vt:lpstr>Segment Information (Long-Lived</vt:lpstr>
      <vt:lpstr>Goodwill and Intangible Asset36</vt:lpstr>
      <vt:lpstr>Goodwill and Intangible Asset37</vt:lpstr>
      <vt:lpstr>Goodwill and Intangible Asset38</vt:lpstr>
      <vt:lpstr>Goodwill and Intangible Asset39</vt:lpstr>
      <vt:lpstr>Property and Equipment (Details</vt:lpstr>
      <vt:lpstr>Accrued Liabilities (Details)</vt:lpstr>
      <vt:lpstr>Acquisitions (Narrative) (Detai</vt:lpstr>
      <vt:lpstr>Fair Value Measurements (Detail</vt:lpstr>
      <vt:lpstr>Fair Value Measurements Level 3</vt:lpstr>
      <vt:lpstr>Fair Value Measurements Derivat</vt:lpstr>
      <vt:lpstr>Commitments and Contingencies (</vt:lpstr>
      <vt:lpstr>Stockholders' Equity (Narrative</vt:lpstr>
      <vt:lpstr>Stockholders' Equity (Weighted </vt:lpstr>
      <vt:lpstr>Stockholders' Equity (Summary o</vt:lpstr>
      <vt:lpstr>Stockholders' Equity (Summary50</vt:lpstr>
      <vt:lpstr>Stockholders' Equity Summary of</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54:51Z</dcterms:created>
  <dcterms:modified xmlns:dcterms="http://purl.org/dc/terms/" xmlns:xsi="http://www.w3.org/2001/XMLSchema-instance" xsi:type="dcterms:W3CDTF">2016-07-29T16:54:51Z</dcterms:modified>
  <dc:title xmlns:dc="http://purl.org/dc/elements/1.1/">Untitled</dc:title>
  <dc:description xmlns:dc="http://purl.org/dc/elements/1.1/"/>
  <dc:subject xmlns:dc="http://purl.org/dc/elements/1.1/"/>
  <cp:keywords/>
  <cp:category/>
</cp:coreProperties>
</file>